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ing Concern Disclosure" sheetId="7" state="visible" r:id="rId7"/>
    <sheet xmlns:r="http://schemas.openxmlformats.org/officeDocument/2006/relationships" name="Inventory Disclosure" sheetId="8" state="visible" r:id="rId8"/>
    <sheet xmlns:r="http://schemas.openxmlformats.org/officeDocument/2006/relationships" name="Notes Payable to Related Party " sheetId="9" state="visible" r:id="rId9"/>
    <sheet xmlns:r="http://schemas.openxmlformats.org/officeDocument/2006/relationships" name="Notes Payable Disclosure" sheetId="10" state="visible" r:id="rId10"/>
    <sheet xmlns:r="http://schemas.openxmlformats.org/officeDocument/2006/relationships" name="Convertible Notes Payable Discl" sheetId="11" state="visible" r:id="rId11"/>
    <sheet xmlns:r="http://schemas.openxmlformats.org/officeDocument/2006/relationships" name="Royalty Payments Disclosure" sheetId="12" state="visible" r:id="rId12"/>
    <sheet xmlns:r="http://schemas.openxmlformats.org/officeDocument/2006/relationships" name="Commitments and Contingencies" sheetId="13" state="visible" r:id="rId13"/>
    <sheet xmlns:r="http://schemas.openxmlformats.org/officeDocument/2006/relationships" name="Stock Warrants Disclosure" sheetId="14" state="visible" r:id="rId14"/>
    <sheet xmlns:r="http://schemas.openxmlformats.org/officeDocument/2006/relationships" name="Stockholders' Equity Disclosu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Inventory Disclosure_ Schedule " sheetId="26" state="visible" r:id="rId26"/>
    <sheet xmlns:r="http://schemas.openxmlformats.org/officeDocument/2006/relationships" name="Notes Payable Disclosure_ Sched" sheetId="27" state="visible" r:id="rId27"/>
    <sheet xmlns:r="http://schemas.openxmlformats.org/officeDocument/2006/relationships" name="Convertible Notes Payable Dis_2" sheetId="28" state="visible" r:id="rId28"/>
    <sheet xmlns:r="http://schemas.openxmlformats.org/officeDocument/2006/relationships" name="Stock Warrants Disclosure_ Sche" sheetId="29" state="visible" r:id="rId29"/>
    <sheet xmlns:r="http://schemas.openxmlformats.org/officeDocument/2006/relationships" name="Going Concern Disclosure (Detai" sheetId="30" state="visible" r:id="rId30"/>
    <sheet xmlns:r="http://schemas.openxmlformats.org/officeDocument/2006/relationships" name="Inventory Disclosure_ Schedul_2" sheetId="31" state="visible" r:id="rId31"/>
    <sheet xmlns:r="http://schemas.openxmlformats.org/officeDocument/2006/relationships" name="Notes Payable to Related Part_2" sheetId="32" state="visible" r:id="rId32"/>
    <sheet xmlns:r="http://schemas.openxmlformats.org/officeDocument/2006/relationships" name="Notes Payable Disclosure_ Sch_2" sheetId="33" state="visible" r:id="rId33"/>
    <sheet xmlns:r="http://schemas.openxmlformats.org/officeDocument/2006/relationships" name="Notes Payable Disclosure (Detai" sheetId="34" state="visible" r:id="rId34"/>
    <sheet xmlns:r="http://schemas.openxmlformats.org/officeDocument/2006/relationships" name="Convertible Notes Payable Dis_3" sheetId="35" state="visible" r:id="rId35"/>
    <sheet xmlns:r="http://schemas.openxmlformats.org/officeDocument/2006/relationships" name="Convertible Notes Payable Dis_4" sheetId="36" state="visible" r:id="rId36"/>
    <sheet xmlns:r="http://schemas.openxmlformats.org/officeDocument/2006/relationships" name="Royalty Payments Disclosure (De" sheetId="37" state="visible" r:id="rId37"/>
    <sheet xmlns:r="http://schemas.openxmlformats.org/officeDocument/2006/relationships" name="Commitments and Contingencies (" sheetId="38" state="visible" r:id="rId38"/>
    <sheet xmlns:r="http://schemas.openxmlformats.org/officeDocument/2006/relationships" name="Stock Warrants Disclosure (Deta" sheetId="39" state="visible" r:id="rId39"/>
    <sheet xmlns:r="http://schemas.openxmlformats.org/officeDocument/2006/relationships" name="Stock Warrants Disclosure_ Sc_2" sheetId="40" state="visible" r:id="rId40"/>
    <sheet xmlns:r="http://schemas.openxmlformats.org/officeDocument/2006/relationships" name="Stockholders' Equity Disclosu_2"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9</t>
  </si>
  <si>
    <t>Nov. 08, 2019</t>
  </si>
  <si>
    <t>Details</t>
  </si>
  <si>
    <t>Registrant CIK</t>
  </si>
  <si>
    <t>0001429393</t>
  </si>
  <si>
    <t>Fiscal Year End</t>
  </si>
  <si>
    <t>--12-31</t>
  </si>
  <si>
    <t>Registrant Name</t>
  </si>
  <si>
    <t>Trutankless, Inc.</t>
  </si>
  <si>
    <t>SEC Form</t>
  </si>
  <si>
    <t>10-Q</t>
  </si>
  <si>
    <t>Period End date</t>
  </si>
  <si>
    <t>Sep. 30,
		2019</t>
  </si>
  <si>
    <t>Tax Identification Number (TIN)</t>
  </si>
  <si>
    <t>26-2137574</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4219</t>
  </si>
  <si>
    <t>Entity Incorporation, State or Country Code</t>
  </si>
  <si>
    <t>NV</t>
  </si>
  <si>
    <t>Entity Address, Address Line One</t>
  </si>
  <si>
    <t>15720 N. Greenway Hayden Loop, Suite 2</t>
  </si>
  <si>
    <t>Entity Address, City or Town</t>
  </si>
  <si>
    <t>Scottsdale</t>
  </si>
  <si>
    <t>Entity Address, State or Province</t>
  </si>
  <si>
    <t>AZ</t>
  </si>
  <si>
    <t>Entity Address, Postal Zip Code</t>
  </si>
  <si>
    <t>85260</t>
  </si>
  <si>
    <t>City Area Code</t>
  </si>
  <si>
    <t>480</t>
  </si>
  <si>
    <t>Local Phone Number</t>
  </si>
  <si>
    <t>275-7572</t>
  </si>
  <si>
    <t>Amendment Flag</t>
  </si>
  <si>
    <t>Document Fiscal Year Focus</t>
  </si>
  <si>
    <t>2019</t>
  </si>
  <si>
    <t>Document Fiscal Period Focus</t>
  </si>
  <si>
    <t>Q3</t>
  </si>
  <si>
    <t>Document Quarterly Report</t>
  </si>
  <si>
    <t>Document Transition Report</t>
  </si>
  <si>
    <t>CONSOLIDATED BALANCE SHEETS - USD ($)</t>
  </si>
  <si>
    <t>Dec. 31, 2018</t>
  </si>
  <si>
    <t>Current assets</t>
  </si>
  <si>
    <t>Cash</t>
  </si>
  <si>
    <t>Accounts receivable</t>
  </si>
  <si>
    <t>Inventory</t>
  </si>
  <si>
    <t>Prepaid expenses</t>
  </si>
  <si>
    <t>Total current assets</t>
  </si>
  <si>
    <t>Fixed assets, net of accumulated depreciation</t>
  </si>
  <si>
    <t>Other Assets</t>
  </si>
  <si>
    <t>Right to use asset</t>
  </si>
  <si>
    <t>Security deposits</t>
  </si>
  <si>
    <t>Trademarks</t>
  </si>
  <si>
    <t>Software</t>
  </si>
  <si>
    <t>Total other assets</t>
  </si>
  <si>
    <t>Total assets</t>
  </si>
  <si>
    <t>Current liabilities</t>
  </si>
  <si>
    <t>Accounts payable and accrued liabilities</t>
  </si>
  <si>
    <t>Lease liability</t>
  </si>
  <si>
    <t>Accrued interest payable - related party</t>
  </si>
  <si>
    <t>Customer deposits</t>
  </si>
  <si>
    <t>Advances</t>
  </si>
  <si>
    <t>Notes payable - related party</t>
  </si>
  <si>
    <t>Notes payable, net of debt discount</t>
  </si>
  <si>
    <t>Convertible notes payable, net of debt discount</t>
  </si>
  <si>
    <t>Total current liabilities</t>
  </si>
  <si>
    <t>Lease liability - long-term</t>
  </si>
  <si>
    <t>Convertible notes payable - long term, net of debt discount</t>
  </si>
  <si>
    <t>Notes payable - long-term, net of debt discount</t>
  </si>
  <si>
    <t>Total long-term liabilities</t>
  </si>
  <si>
    <t>Total liabilities</t>
  </si>
  <si>
    <t>Stockholders' deficit</t>
  </si>
  <si>
    <t>Preferred stock, $0.001 par value, 10,000,000 shares authorized, 76,000 shares issued and outstanding as of September 30, 2019 and December 31, 2018, respectively</t>
  </si>
  <si>
    <t>Common stock, $0.001 par value, 100,000,000 shares authorized, 41,940,303 and 34,739,902 shares issued and outstanding as of September 30, 2019 and December 31, 2018, respectively</t>
  </si>
  <si>
    <t>Additional paid in capital</t>
  </si>
  <si>
    <t>Subscriptions payable</t>
  </si>
  <si>
    <t>Accumulated deficit</t>
  </si>
  <si>
    <t>Total stockholders' deficit</t>
  </si>
  <si>
    <t>Total liabilities and stockholders' deficit</t>
  </si>
  <si>
    <t>CONSOLIDATED STATEMENTS OF OPERATIONS - USD ($)</t>
  </si>
  <si>
    <t>3 Months Ended</t>
  </si>
  <si>
    <t>Sep. 30, 2018</t>
  </si>
  <si>
    <t>Revenue</t>
  </si>
  <si>
    <t>Cost of goods sold</t>
  </si>
  <si>
    <t>Gross profit (loss)</t>
  </si>
  <si>
    <t>Operating expenses</t>
  </si>
  <si>
    <t>General and administrative</t>
  </si>
  <si>
    <t>Research and development</t>
  </si>
  <si>
    <t>Professional fees</t>
  </si>
  <si>
    <t>Total operating expenses</t>
  </si>
  <si>
    <t>Other expenses</t>
  </si>
  <si>
    <t>Interest expense</t>
  </si>
  <si>
    <t>Loss on settlement of notes payable</t>
  </si>
  <si>
    <t>Total other expenses</t>
  </si>
  <si>
    <t>Net income (loss)</t>
  </si>
  <si>
    <t>Net loss per common share - basic</t>
  </si>
  <si>
    <t>Weighted average number of common shares outstanding - basic</t>
  </si>
  <si>
    <t>CONSOLIDATED STATEMENTS OF STOCKHOLDERS' EQUITY - USD ($)</t>
  </si>
  <si>
    <t>Preferred Stock</t>
  </si>
  <si>
    <t>Common Stock</t>
  </si>
  <si>
    <t>Additional Paid-in Capital</t>
  </si>
  <si>
    <t>Subscriptions Payable</t>
  </si>
  <si>
    <t>Retained Earnings</t>
  </si>
  <si>
    <t>Total</t>
  </si>
  <si>
    <t>Equity Balance at Dec. 31, 2017</t>
  </si>
  <si>
    <t>Equity Balance, Shares at Dec. 31, 2017</t>
  </si>
  <si>
    <t>Stock Issued During Period, Value, New Issues</t>
  </si>
  <si>
    <t>Stock Issued During Period, Shares, New Issues</t>
  </si>
  <si>
    <t>Stock issued for cancelation, value</t>
  </si>
  <si>
    <t>Stock issued for cancelation, shares</t>
  </si>
  <si>
    <t>Stock Issued During Period, Value, Issued for Services</t>
  </si>
  <si>
    <t>Stock Issued During Period, Shares, Issued for Services</t>
  </si>
  <si>
    <t>Stock issued for debt discounts</t>
  </si>
  <si>
    <t>Stock issued for debt discounts, value</t>
  </si>
  <si>
    <t>Effect of Warrants issued with Beneficial Conversion</t>
  </si>
  <si>
    <t>Equity Balance, Shares at Sep. 30, 2018</t>
  </si>
  <si>
    <t>Equity Balance at Sep. 30, 2018</t>
  </si>
  <si>
    <t>Equity Balance at Dec. 31, 2018</t>
  </si>
  <si>
    <t>Equity Balance, Shares at Dec. 31, 2018</t>
  </si>
  <si>
    <t>Stock issued for settlement of notes payable, value</t>
  </si>
  <si>
    <t>Stock issued for settlement of notes payable, shares</t>
  </si>
  <si>
    <t>Equity Balance, Shares at Sep. 30, 2019</t>
  </si>
  <si>
    <t>Equity Balance at Sep. 30, 2019</t>
  </si>
  <si>
    <t>CONSOLIDATED STATEMENTS OF CASH FLOWS - USD ($)</t>
  </si>
  <si>
    <t>Cash Flows from Operating Activities</t>
  </si>
  <si>
    <t>Adjustments to reconcile net loss to net cash provided by operating activities:</t>
  </si>
  <si>
    <t>Shares issued for services</t>
  </si>
  <si>
    <t>Depreciation and amortization</t>
  </si>
  <si>
    <t>Non cash operating lease expense</t>
  </si>
  <si>
    <t>Amortization of debt discount</t>
  </si>
  <si>
    <t>Changes in assets and liabilities</t>
  </si>
  <si>
    <t>Customer deposit</t>
  </si>
  <si>
    <t>Accounts payable</t>
  </si>
  <si>
    <t>Interest payable - related party</t>
  </si>
  <si>
    <t>Net cash used in operating activities</t>
  </si>
  <si>
    <t>Cash Flows from Investing Activities:</t>
  </si>
  <si>
    <t>Purchase of fixed assets</t>
  </si>
  <si>
    <t>Net cash used in investing activities</t>
  </si>
  <si>
    <t>Cash Flows from Financing Activities:</t>
  </si>
  <si>
    <t>Proceeds from convertible notes payable</t>
  </si>
  <si>
    <t>Repayments of convertible notes payable</t>
  </si>
  <si>
    <t>Proceeds from notes payable</t>
  </si>
  <si>
    <t>Proceeds from notes payable - related party</t>
  </si>
  <si>
    <t>Repayments from notes payable - related party</t>
  </si>
  <si>
    <t>Repayments on line of credit - related party</t>
  </si>
  <si>
    <t>Proceeds from sale of common stock, net of offering costs</t>
  </si>
  <si>
    <t>Net cash provided by financing activities</t>
  </si>
  <si>
    <t>Net decrease in cash</t>
  </si>
  <si>
    <t>Cash, beginning of period</t>
  </si>
  <si>
    <t>Cash, end of period</t>
  </si>
  <si>
    <t>Supplemental disclosure of cash flow information</t>
  </si>
  <si>
    <t>Cash paid for interest</t>
  </si>
  <si>
    <t>Cash paid for taxes</t>
  </si>
  <si>
    <t>SUPPLEMENTARY DISCLOSURE OF NON-CASH INVESTING AND FINANCING ACTIVITIES:</t>
  </si>
  <si>
    <t>Recognition of right to use asset</t>
  </si>
  <si>
    <t>Reclassification of notes payable to convertible notes payable</t>
  </si>
  <si>
    <t>Settlement of notes payable and accrued interest for stock payable</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Nature of operations The Company is involved in research and development of a new high quality, whole-house, electric tankless water heater that is more energy efficient than conventional products. 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All significant inter-company transactions and balances have been eliminated. Reclassifications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 Fair value of financial instruments Fair value estimates discussed herein are based upon certain market assumptions and pertinent information available to management as of September 30, 2019.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Recent Accounting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t>
  </si>
  <si>
    <t>Going Concern Disclosure</t>
  </si>
  <si>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within one year from the date of this filing.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September 30, 2019, the Company had $6,972 cash on hand. At September 30, 2019 the Company has an accumulated deficit of $30,701,205. For the nine months ended September 30, 2019, the Company had a net loss of $(3,168,453), and cash used in operations of $(1,841,188). These factors raise substantial doubt about the Companys ability to continue as a going concern. Over the next twelve months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t>
  </si>
  <si>
    <t>Inventory Disclosure</t>
  </si>
  <si>
    <t xml:space="preserve">NOTE 3 - INVENTORY Inventories consist of the following at: September 30, 2019 December 31, 2018 Finished goods 230,009 403,322 Total $230,009 $403,322 </t>
  </si>
  <si>
    <t>Notes Payable to Related Party Disclosure</t>
  </si>
  <si>
    <t>NOTE 4 - NOTES PAYABLE TO RELATED PARTIES The Company has two notes payable due to an officer and director of the Company. The notes have interest rate that range from 0%-8% and are due upon demand. During the nine months ended September 30, 2019, the Company has made payments in the amount of $33,000 towards these notes. As of September 30, 2019, and December 31, 2018, the outstanding balance on the notes was $4,150 and $34,150, respectively. On January 25, 2018, the Company issued a $100,000 12% secured promissory grid notes. The note is due on December 31, 2020. As of September 30, 2019, and December 31, 2018, there was $65,000 and $65,000 outstanding on the note, respectively. Interest expense associated with the related party notes for the nine months ended September 30, 2019 and 2018 was $6,139 and $7,081, respectively.</t>
  </si>
  <si>
    <t>Notes Payable Disclosure</t>
  </si>
  <si>
    <t>NOTE 5 - NOTES PAYABLE Notes payable consist of the following at: September 30, 2019 December 31, 2018 Note payable, secured, 12% interest, due July 2020 $ 150,000 $ 150,000 Note payable, secured, 12% interest, due July 2020 100,000 100,000 Note payable, secured, 12% interest, due January 2020 50,000 50,000 Note payable, secured, 12% interest, due September 2020 -- 50,000 Note payable, secured, 12% interest, due July 2020 100,000 -- Note payable, secured, 12% interest, due October 2019 12,500 -- Note payable, secured, 12% interest, due March 2020 12,000 -- Total Notes Payable $ 424,500 $ 350,000 Less discounts (35,932) (22,050) Total Notes Payable 388,568 327,950 Less current portion (388,568) (45,717) Total Notes Payable - long term $ -- $ 282,233 On September 2, 2016, the Company issued a $100,000 12% promissory note. The note was due on September 1, 2017. As an incentive to enter into the agreement the noteholder was also granted 25,000 shares valued at $25,000. On May 16, 2019, the maturity date of the note was extended to July 1, 2020 for the issuance of 50,000 shares of common stock valued at $12,500. As of September 30, 2019, $4,483 of the debt discount has been amortized and the note was shown net of unamortized discount of $8,017. On February 2, 2018, the Company entered into an agreement with the note holder to split a certain note payable dated July 1, 2015 into two notes in the amount of $150,000 and $50,000, respectively. In addition to the splitting the notes the noteholder also agreed to the extend the due date of the new $50,000 note to July 1, 2018 and on June 4, 2018, for consideration of 15,000 shares the noteholder further agreed to extend the due date of the new $50,000 note to April 1, 2019. On November 15, 2018, both notes were further extended to January 1, 2020. On May 16, 2019, the maturity dates of both notes were extended to July 1, 2020 for the issuance of 105,000 shares of common stock valued at $26,250. As of September 30, 2019, $8,908 of the debt discount has been amortized and the note was shown net of unamortized discount of $17,342. On January 30, 2019, the Company issued a $100,000 12% promissory note. The note is due on September 30, 2019. As an incentive to enter into the agreement the noteholder was also granted 100,000 shares valued at $50,000. On May 16, 2019, the maturity date of the note was extended to September 30, 2020 for the issuance of 55,000 shares of common stock valued at $13,750. As of September 30, 2019, $3,745 of the debt discount was amortized. As of September 30, 2019, the note was shown net of unamortized discount of $10,005. On February 11, 2019, the Company issued a $12,500 12% promissory note. The note is due on October 11, 2019. As an incentive to enter into the agreement the noteholder was also granted 25,000 shares valued at $12,500. As of September 30, 2019, $7,180 of the debt discount was amortized. On May 17, 2019, the Company agreed to settle the note along with $833 in accrued interest for 53,334 shared valued at $13,333. On February 11, 2019, the Company issued a $12,500 12% promissory note. The note is due on October 11, 2019. As an incentive to enter into the agreement the noteholder was also granted 25,000 shares valued at $12,500. As of September 30, 2019, $7,180 of the debt discount was amortized. As of September 30, 2019, the note was shown net of unamortized discount of $568. On March 1, 2019, the Company issued a $12,000 12% promissory note. The note is due on March 1, 2020. As of September 30, 2019, the note was shown net of unamortized discount of $0. Interest expense including amortization of the associated debt discount for the nine months ended September 30, 2019 and 2018 was $65,112 and $42,264, respectively.</t>
  </si>
  <si>
    <t>Convertible Notes Payable Disclosure</t>
  </si>
  <si>
    <t>NOTE 6 - CONVERTIBLE NOTES PAYABLE Convertible notes payable, net of debt discount consist of the following: September 30, 2019 December 31, 2018 Convertible note payable, secured, 12% interest, due March 2019, convertible at $1 per share $ - $ 10,000 Convertible note payable, secured, 12% interest, due May 2018, convertible at $1 per share - 50,000 Convertible note payable, secured, 12% interest, due August 2019, convertible at $1 per share 50,000 50,000 Convertible note payable, secured, 12% interest, due August 2018, convertible at $1 per share - 50,000 Convertible note payable, secured, 12% interest, due 120 days after delivery of payment notice from lender or November 2019, convertible at $0.25 per share 900,000 900,000 Convertible note payable, secured, 12% interest, due May 2020, convertible at $1 per share 100,000 100,000 Convertible note payable,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75,000 Convertible note payable from a shareholder, secured, 4% interest, due August 2019 75,000 -- Convertible note payable from a shareholder, secured, 12% interest, due January 2020, convertible at $0.50 per share 160,000 160,000 Convertible note payable, secured, 10% interest, due Sept 2020, convertible at $0.50 per share 50,000 -- Convertible note payable, secured, 10% interest, due Sept 2020, convertible at $0.50 per share 50,000 -- Note payable, secured, 12% interest, due May 2020 32,700 -- Less discounts (121,035) (239,900) Total notes payable, net $ 1,425,465 $ 1,210,100 Less current portion (1,425,465) (983,220) Convertible notes payable, net - Long-term $ -- $ 226,880 On September 17, 2018, the Company issued a $50,000 10% promissory note. The note is due on September 18, 2020. As an incentive to enter into the agreement the noteholder was also granted 10,000 shares valued at $5,000. On February 9, 2019, the note was amended for the issuance of 50,000 shares of common stock valued at $25,000, the note holder agreed to a convert the note at a price of $0.50 per share. Additionally, the maturity date of the note was changed to February 8, 2020. As of September 30, 2019, the shares have not been issued and were included in stock payable. As of September 30, 2019, $22,279 of the debt discount has been amortized and the note was shown net of unamortized discount of $7,721. During the year ended December 31, 2016, the Company issued $160,000 of principal amount of 12% secured convertible promissory notes and warrants to purchase our common stock. The notes were due between May and August 2018 and bear interest of percent (12%). The notes are secured by all of the Companys assets. The outstanding principal amounts and accrued but unpaid interest of the notes is convertible at any time at the option of the holder into common stock at a conversion price of $1.00 per share. The notes were issued with warrants to purchase up to 160,000 shares of the Companys common stock which were valued at $119,616. On May 16, 2019, the maturity date of the note was extended to January 11, 2020 for the issuance of 90,000 shares of common stock valued at $22,500.As of September 30, 2019, $138,315 of the debt discount was amortized and the note was shown net of unamortized discount of $3,861. During the nine months ended September 30, 2019, the notes holders of $110,000 of the convertible notes agreed to convert the notes and accrued interest at a conversion price of $0.25 per share into 552,767 shares of common stock. The Company evaluated the adjustment of the conversion price under ASC 470, and recorded an additional loss on conversion of $126,813, which was recognized as an expense equal to the fair value of all securities and other consideration transferred in the transaction in excess of fair value of securities issuable pursuant to the original conversion terms. On December 14, 2018, the Company issued a $50,000 4% convertible note. The note is due on February 14, 2019 and is convertible at a rate of $0.50 per shares. As an incentive to enter into the agreement the noteholder was also granted 10,000 shares valued at $5,000. As of September 30, 2019, $5,000 of the debt discount was amortized. As of September 30, 2019, the note was shown net of unamortized discount of $0. On February 8, 2019, the Company issued a $50,000 10% promissory note. The note is due on September 8, 2020. As an incentive to enter into the agreement the noteholder was also granted 60,000 shares valued at $30,000. As of September 30, 2019, $19,233 of the debt discount has been amortized and the note was shown net of unamortized discount of $10,767. On February 19, 2019, the Company issued a $25,000 4% convertible note. The note is due on August 19, 2019 and is convertible at a rate of $0.50 per shares. As an incentive to enter into the agreement the noteholder was also granted 5,000 shares valued at $2,500. As of September 30, 2019, the shares have not been issued and were included in stock payable. As of September 30, 2019, $2,500 of the debt discount was amortized and the note was shown net of unamortized discount of $0. On January 25, 2019, the Company issued a $100,000 8% promissory grid note. The note is due on July 25, 2019 and is convertible at a rate of $0.50 per shares. Additionally, the note holder is two shares of common stock for every dollar funded. As of September 30, 2019, the note holder has advanced a total of $47,500 and the Company has made payments of $16,000. As of September 30, 2019, there was an outstanding balance on the note in the amount of $31,500. As of September 30, 2019, $21,824 of the debt discount was amortized and the note was shown net of unamortized discount of $15,676. Interest expense including amortization of the associated debt discount for the nine months ended September 30, 2019 and 2018 was $246,703 and $394,356,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On October 18, 2017, the Company entered into royalty termination agreements whereas the Company converted all royalties interest into a total of 1,400,000 shares of common stock valued at $700,000. As of September 30, 2019, the Company has issued 1,200,000 550,000 shares of common stock and has recorded the balance of the common stock due to stock payable.</t>
  </si>
  <si>
    <t>Commitments and Contingencies</t>
  </si>
  <si>
    <t>NOTE 8 - COMMITMENTS AND CONTINGENCIES Office Lease During 2018, the Company executed a lease agreement. The lease term is 39 months at a rate of $1,780 per month with rent commencing on January 1, 2019. The Company was required to pay a $1,781 security deposit. On January 1, 2019, the Company has recorded a $64,978 right to use asset and lease liability associated with this lease in accordance with ASC 842. The lease was recorded as at the present value of the minimum lease payments over the 51- month term with a borrowing rate of 12%. As of September 30, 2019, the right to use asset and lease liability were $54,295 and $55,326, respectively. In January 2019, the Company executed a sublease agreement with Templar Asset Group, LLC, a related party. The lease term is one year at a rate of $3,200 per month for a period of one year with an option to continue a month to month basis thereafter. Rent expense for the nine months ended September 30, 2019 and 2018 was $88,645 and $63,000, respectively.</t>
  </si>
  <si>
    <t>Stock Warrants Disclosure</t>
  </si>
  <si>
    <t>NOTE 9 - STOCK WARRANTS During the nine months ended September 30, 2019, we issued 82,500 warrants in conjunction with units which included shares sold for cash to purchase 426,500 shares of the Companys common stock at an exercise price of $1.00 per share associated with. The warrants are exercisable at any time until three (3) years after the closing date. The following is a summary of stock warrants activity during the three months ended September 30, 2019. Number of Shares Weighted Average Exercise Price Balance, December 31, 2018 2,395,624 $1.00 Warrants granted and assumed 82,500 $1.00 Warrants expired -- -- Warrants canceled -- -- Warrants exercised -- -- Balance, September 30, 2019 2,478,124 $1.00 As of September 30, 2019, there are warrants exercisable to purchase 2,478,124 shares of common stock in the Company.</t>
  </si>
  <si>
    <t>Stockholders' Equity Disclosure</t>
  </si>
  <si>
    <t>NOTE 10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nine months ended September 30, 2019, the Company issued 1,974,300 shares of common stock with a fair value of $724,825 for services. Additionally, the Company cancelled two consulting agreements entered into during the year ended December 31, 2018. As a result, the Company, received and cancelled 100,000 shares of common stock valued at $50,000. The Company valued the shares at their fair market value which was considered the most readily determinable value. During the nine months ended September 30, 2019, the Company issued 4,195,000 shares of common stock for $1,111,250 cash. Additionally, the Company received $330,000 for the sale of common stock which has not been issued and has been recorded as stock payable. During the nine months ended September 30, 2019, the Company issued 425,000 shares of common stock valued at $143,750 as incentives for certain noteholders to enter into financing agreements. During the nine months ended September 30, 2019, the Company issued 606,101 shares of common stock valued at $289,717 to settle certain convertible notes payable and accrued interest (See note 6).</t>
  </si>
  <si>
    <t>Subsequent Events</t>
  </si>
  <si>
    <t>NOTE 11 - SUBSEQUENT EVENTS Subsequent to quarter end, the Company issued 1,100,000 shares of common stock for $275,000, from amounts previously recognized as stock payable. Subsequent to quarter end, the Company issued 280,000 shares of common stock for services valued at $70,000. On November 5, 2019, we entered into a master convertible promissory note pursuant to which we could borrow up to $562,000, including an original issue discount of $56,200. The note is convertible at any date after the issuance date at the noteholders option into shares of our common stock at a variable conversion price, The Conversion price equals the lesser of (1) 70% multiplied by the lowest "Trading Price" during the previous 25 Trading Day period ending on the latest complete Trading Day prior to the date of this Note and (2) 70% multiplied by the lowest "Trading Price" for the Common Stock during the 25 Trading Day period ending on the latest complete Trading Day prior to the Conversion Date. The "Trading Price" as defined by the agreement is the lesser of: (a) the lowest trade price on the OTC Pink, OTCQB, or applicable trading market (the OTC Market) as reported by a reliable reporting service (Reporting Service) designated by the Holder and (b) the lowest closing bid price on the OTC Market as reported by a Reporting Service designated by the Holder. On November 5, 2018 the Company borrowed $337,000, including a debt discount of $34,000. Interest under the convertible promissory note is 12% per annum, and the principal and all accrued but unpaid interest is due on May 5, 2020. The Lender also received 180,000 commitment shares at execution as an inducement for entering into the agreement. On November 14, 2019, the noteholder of a certain $900,000 convertible promissory note dated August 2, 2016 agreed to further extend the maturity date of the note from November 1, 2019 to July 18, 2020 for 515,094 shares of common stock valued at $128,774.</t>
  </si>
  <si>
    <t>Summary of Significant Accounting Policies: Basis of Presentation Policy (Policies)</t>
  </si>
  <si>
    <t>Policies</t>
  </si>
  <si>
    <t>Basis of Presentation Policy</t>
  </si>
  <si>
    <t>Basis of Presentation The accompanying unaudit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solidated financial statements for the nine months ended September 30, 2019 should be read in conjunction with the consolidated financial statements and accompanying notes included in the Companys Form 10-K for the Companys fiscal year ended December 31, 2018, as filed with the SEC. The consolidated balance sheet as of December 31, 2018, included herein was derived from the audited financial statements as of that date, but does not include all disclosures including notes required by GAAP. The accompanying unaudit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year ending December 31, 2019. The consolidated financial statements include the accounts of Trutankless, Inc. and its wholly owned subsidiaries. On May 16, 2010, the Company acquired 100% of the outstanding stock of Bollente, Inc. On the date of acquisition, Bollente, Inc. was 2.78% owned and controlled 100% by Robertson J. Orr, a majority shareholder and officer and director of Trutankless, Inc. and the acquisition was accounted for by means of a pooling of the entities from the date of inception of Trutankless, Inc. on March 7, 2008 because the entities were under common control. All significant inter-company transactions and balances have been eliminated.</t>
  </si>
  <si>
    <t>Summary of Significant Accounting Policies: Reclassification, Policy (Policies)</t>
  </si>
  <si>
    <t>Reclassification, Policy</t>
  </si>
  <si>
    <t>Reclassifications Certain prior year amounts have been reclassified for consistency with the current period presentation. These reclassifications had no effect on the reported results of operations.</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Stock-based Compensation Policy (Policies)</t>
  </si>
  <si>
    <t>Stock-based Compensation Policy</t>
  </si>
  <si>
    <t>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Inventories are stated at the lower of cost (average cost) or market (net realizable value).</t>
  </si>
  <si>
    <t>Summary of Significant Accounting Policies: Revenue Recognition Policy (Policies)</t>
  </si>
  <si>
    <t>Revenue Recognition Policy</t>
  </si>
  <si>
    <t>Revenue recognition We recognize revenue in accordance with generally accepted accounting principles as outlined in the Financial Accounting Standard Boards (FASB) Accounting Standards Codification (ASC) 606, Revenue From Contracts with Customers, which requires that five basic criteria be met before revenue can be recognized: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product is shipped to customers, when control transfers to customers, provided there are no material remaining performance obligations required of the Company or any matters of customer acceptance. We only record revenue when collectability is reasonably assured.</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September 30, 2019.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ummary of Significant Accounting Policies: Recent Accounting Pronouncements (Policies)</t>
  </si>
  <si>
    <t>Recent Accounting Pronouncements</t>
  </si>
  <si>
    <t>Recent Accounting Pronouncements ASU 2016-02 - In February 2016, the FASB issued ASU No. 2016-02, "Leases", ("ASC 842") which amended the existing accounting standards for lease accounting, including requiring lessees to recognize most leases on their balance sheets and making targeted changes to lessor accounting. ASC 842 is effective for public companies during interim and annual reporting periods beginning after December 15, 2018, with early adoption permitted. In July 2018, the FASB issued ASU No. 2018-11, which permits entities to record the right-of-use asset and lease liability on the date of adoption, with no requirement to recast comparative periods. We adopted ASC 842 effective January 1, 2019 using the optional transition method of recognizing a cumulative-effect adjustment to the opening balance of retained earnings on January 1, 2019. Therefore, comparative financial information was not adjusted and continues to be reported under the prior lease accounting guidance in ASC 840. We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as well as the land easement practical expedient for maintaining our current accounting policy for existing or expired land easements.</t>
  </si>
  <si>
    <t>Inventory Disclosure: Schedule of Inventory (Tables)</t>
  </si>
  <si>
    <t>Tables/Schedules</t>
  </si>
  <si>
    <t>Schedule of Inventory</t>
  </si>
  <si>
    <t xml:space="preserve"> September 30, 2019 December 31, 2018 Finished goods 230,009 403,322 Total $230,009 $403,322</t>
  </si>
  <si>
    <t>Notes Payable Disclosure: Schedule of Notes Payable (Tables)</t>
  </si>
  <si>
    <t>Schedule of Notes Payable</t>
  </si>
  <si>
    <t xml:space="preserve"> September 30, 2019 December 31, 2018 Note payable, secured, 12% interest, due July 2020 $ 150,000 $ 150,000 Note payable, secured, 12% interest, due July 2020 100,000 100,000 Note payable, secured, 12% interest, due January 2020 50,000 50,000 Note payable, secured, 12% interest, due September 2020 -- 50,000 Note payable, secured, 12% interest, due July 2020 100,000 -- Note payable, secured, 12% interest, due October 2019 12,500 -- Note payable, secured, 12% interest, due March 2020 12,000 -- Total Notes Payable $ 424,500 $ 350,000 Less discounts (35,932) (22,050) Total Notes Payable 388,568 327,950 Less current portion (388,568) (45,717) Total Notes Payable - long term $ -- $ 282,233</t>
  </si>
  <si>
    <t>Convertible Notes Payable Disclosure: Schedule of Convertible Notes Payable (Tables)</t>
  </si>
  <si>
    <t>Schedule of Convertible Notes Payable</t>
  </si>
  <si>
    <t xml:space="preserve"> September 30, 2019 December 31, 2018 Convertible note payable, secured, 12% interest, due March 2019, convertible at $1 per share $ - $ 10,000 Convertible note payable, secured, 12% interest, due May 2018, convertible at $1 per share - 50,000 Convertible note payable, secured, 12% interest, due August 2019, convertible at $1 per share 50,000 50,000 Convertible note payable, secured, 12% interest, due August 2018, convertible at $1 per share - 50,000 Convertible note payable, secured, 12% interest, due 120 days after delivery of payment notice from lender or November 2019, convertible at $0.25 per share 900,000 900,000 Convertible note payable, secured, 12% interest, due May 2020, convertible at $1 per share 100,000 100,000 Convertible note payable, secured, 12% interest, due May 2020, convertible at $1 per share 50,000 50,000 Convertible note payable from a shareholder, secured, 12% interest, due May 2020, convertible at $1 per share 5,000 5,000 Convertible note payable from a shareholder, secured, 12% interest, due Feb 2020, convertible at $1 per share 75,000 75,000 Convertible note payable from a shareholder, secured, 4% interest, due August 2019 75,000 -- Convertible note payable from a shareholder, secured, 12% interest, due January 2020, convertible at $0.50 per share 160,000 160,000 Convertible note payable, secured, 10% interest, due Sept 2020, convertible at $0.50 per share 50,000 -- Convertible note payable, secured, 10% interest, due Sept 2020, convertible at $0.50 per share 50,000 -- Note payable, secured, 12% interest, due May 2020 32,700 -- Less discounts (121,035) (239,900) Total notes payable, net $ 1,425,465 $ 1,210,100 Less current portion (1,425,465) (983,220) Convertible notes payable, net - Long-term $ -- $ 226,880</t>
  </si>
  <si>
    <t>Stock Warrants Disclosure: Schedule of Warrants Activity (Tables)</t>
  </si>
  <si>
    <t>Schedule of Warrants Activity</t>
  </si>
  <si>
    <t xml:space="preserve"> Number of Shares Weighted Average Exercise Price Balance, December 31, 2018 2,395,624 $1.00 Warrants granted and assumed 82,500 $1.00 Warrants expired -- -- Warrants canceled -- -- Warrants exercised -- -- Balance, September 30, 2019 2,478,124 $1.00</t>
  </si>
  <si>
    <t>Going Concern Disclosure (Details) - USD ($)</t>
  </si>
  <si>
    <t>Cash on hand</t>
  </si>
  <si>
    <t>Cash used in operations</t>
  </si>
  <si>
    <t>Inventory Disclosure: Schedule of Inventory (Details) - USD ($)</t>
  </si>
  <si>
    <t>Finished goods</t>
  </si>
  <si>
    <t>Notes Payable to Related Party Disclosure (Details) - USD ($)</t>
  </si>
  <si>
    <t>Two notes payable due to an officer and director</t>
  </si>
  <si>
    <t>12% secured promissory grid notes - Jan 2018</t>
  </si>
  <si>
    <t>Interest expense on related party notes</t>
  </si>
  <si>
    <t>Notes Payable Disclosure: Schedule of Notes Payable (Details) - USD ($)</t>
  </si>
  <si>
    <t>Notes payable</t>
  </si>
  <si>
    <t>Discounts on notes payable</t>
  </si>
  <si>
    <t>Total Notes Payable</t>
  </si>
  <si>
    <t>Total Notes Payable - long term</t>
  </si>
  <si>
    <t>Note payable, secured, 12% interest, due July 2020</t>
  </si>
  <si>
    <t>Note payable, secured, 12% interest, due July 2020(2)</t>
  </si>
  <si>
    <t>Note payable, secured, 12% interest, due Jan 2020</t>
  </si>
  <si>
    <t>Note payable, secured, 12% interest, due Sep 2020</t>
  </si>
  <si>
    <t>Note payable, secured, 12% interest, due Jul 2020(3)</t>
  </si>
  <si>
    <t>Note payable, secured, 12% interest, due Oct 2019</t>
  </si>
  <si>
    <t>Note payable, secured, 12% interest, due March 2020</t>
  </si>
  <si>
    <t>Notes Payable Disclosure (Details) - USD ($)</t>
  </si>
  <si>
    <t>Interest expense - notes payable</t>
  </si>
  <si>
    <t>Interest expense including amortization of the associated debt discount</t>
  </si>
  <si>
    <t>Convertible Notes Payable Disclosure: Schedule of Convertible Notes Payable (Details) - USD ($)</t>
  </si>
  <si>
    <t>Debt discount</t>
  </si>
  <si>
    <t>Convertible note payable due Mar 2019</t>
  </si>
  <si>
    <t>Convertible debt</t>
  </si>
  <si>
    <t>Convertible note payable due Mar 2018</t>
  </si>
  <si>
    <t>Convertible note payable due Aug 2019</t>
  </si>
  <si>
    <t>Convertible note payable due Aug 2018</t>
  </si>
  <si>
    <t>Convertible promissory note, 12% interest, due Nov 2019</t>
  </si>
  <si>
    <t>Convertible note payable due May 2020</t>
  </si>
  <si>
    <t>Convertible note payable due May 2020(2)</t>
  </si>
  <si>
    <t>Convertible note payable due May 2020(3)</t>
  </si>
  <si>
    <t>Convertible note payable due Feb 2020</t>
  </si>
  <si>
    <t>Convertible note payable due Aug 2019(2)</t>
  </si>
  <si>
    <t>Convertible note payable due Jan 2020</t>
  </si>
  <si>
    <t>Convertible note payable due Sep 2020</t>
  </si>
  <si>
    <t>Convertible note payable due Sep 2020(2)</t>
  </si>
  <si>
    <t>Note payable due May 2020</t>
  </si>
  <si>
    <t>Convertible Notes Payable Disclosure (Details) - USD ($)</t>
  </si>
  <si>
    <t>Convertible promissory note issued Feb 2019</t>
  </si>
  <si>
    <t>Conversion price per share, debt converted</t>
  </si>
  <si>
    <t>Convertible promissory note issued Jan 25, 2019</t>
  </si>
  <si>
    <t>Interest expense - convertible debt</t>
  </si>
  <si>
    <t>Royalty Payments Disclosure (Details)</t>
  </si>
  <si>
    <t>Sep. 30, 2018shares</t>
  </si>
  <si>
    <t>Commitments and Contingencies (Details) - USD ($)</t>
  </si>
  <si>
    <t>Rent expense</t>
  </si>
  <si>
    <t>Office lease agreement</t>
  </si>
  <si>
    <t>Monthly lease payments due</t>
  </si>
  <si>
    <t>Sublease agreement with Templar Asset Group</t>
  </si>
  <si>
    <t>Stock Warrants Disclosure (Details)</t>
  </si>
  <si>
    <t>Sep. 30, 2019$ / sharesshares</t>
  </si>
  <si>
    <t>Warrants issued, units including shares | shares</t>
  </si>
  <si>
    <t>Exercise price, warrants | $ / shares</t>
  </si>
  <si>
    <t>Stock Warrants Disclosure: Schedule of Warrants Activity (Details) - shares</t>
  </si>
  <si>
    <t>Warrants outstanding</t>
  </si>
  <si>
    <t>Stockholders' Equity Disclosure (Details) - USD ($)</t>
  </si>
  <si>
    <t>1 Months Ended</t>
  </si>
  <si>
    <t>Preferred stock authorized</t>
  </si>
  <si>
    <t>Par value of preferred stock</t>
  </si>
  <si>
    <t>Common stock authorized</t>
  </si>
  <si>
    <t>Common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Stock issued for services</t>
  </si>
  <si>
    <t>Value of stock issued for services</t>
  </si>
  <si>
    <t>Stock issued for cash</t>
  </si>
  <si>
    <t>Value of stock issued, other</t>
  </si>
  <si>
    <t>As incentives to enter into financing agreements</t>
  </si>
  <si>
    <t>Common stock issued, other</t>
  </si>
  <si>
    <t>Subsequent Events (Details) - USD ($)</t>
  </si>
  <si>
    <t>Convertible promissory note, 12% interest, due May 2020(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417430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69</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6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9</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972</v>
      </c>
      <c r="C3" s="6" t="n">
        <v>9668</v>
      </c>
    </row>
    <row r="4" spans="1:3">
      <c r="A4" s="4" t="s">
        <v>55</v>
      </c>
      <c r="B4" s="5" t="n">
        <v>316331</v>
      </c>
      <c r="C4" s="5" t="n">
        <v>214260</v>
      </c>
    </row>
    <row r="5" spans="1:3">
      <c r="A5" s="4" t="s">
        <v>56</v>
      </c>
      <c r="B5" s="5" t="n">
        <v>230009</v>
      </c>
      <c r="C5" s="5" t="n">
        <v>403322</v>
      </c>
    </row>
    <row r="6" spans="1:3">
      <c r="A6" s="4" t="s">
        <v>57</v>
      </c>
      <c r="B6" s="5" t="n">
        <v>202214</v>
      </c>
      <c r="C6" s="5" t="n">
        <v>227111</v>
      </c>
    </row>
    <row r="7" spans="1:3">
      <c r="A7" s="4" t="s">
        <v>58</v>
      </c>
      <c r="B7" s="5" t="n">
        <v>755526</v>
      </c>
      <c r="C7" s="5" t="n">
        <v>854361</v>
      </c>
    </row>
    <row r="8" spans="1:3">
      <c r="A8" s="4" t="s">
        <v>59</v>
      </c>
      <c r="B8" s="5" t="n">
        <v>416</v>
      </c>
      <c r="C8" s="5" t="n">
        <v>1227</v>
      </c>
    </row>
    <row r="9" spans="1:3">
      <c r="A9" s="3" t="s">
        <v>60</v>
      </c>
    </row>
    <row r="10" spans="1:3">
      <c r="A10" s="4" t="s">
        <v>61</v>
      </c>
      <c r="B10" s="5" t="n">
        <v>54295</v>
      </c>
      <c r="C10" s="5" t="n">
        <v>0</v>
      </c>
    </row>
    <row r="11" spans="1:3">
      <c r="A11" s="4" t="s">
        <v>62</v>
      </c>
      <c r="B11" s="5" t="n">
        <v>1781</v>
      </c>
      <c r="C11" s="5" t="n">
        <v>3281</v>
      </c>
    </row>
    <row r="12" spans="1:3">
      <c r="A12" s="4" t="s">
        <v>63</v>
      </c>
      <c r="B12" s="5" t="n">
        <v>11914</v>
      </c>
      <c r="C12" s="5" t="n">
        <v>11914</v>
      </c>
    </row>
    <row r="13" spans="1:3">
      <c r="A13" s="4" t="s">
        <v>64</v>
      </c>
      <c r="B13" s="5" t="n">
        <v>0</v>
      </c>
      <c r="C13" s="5" t="n">
        <v>22</v>
      </c>
    </row>
    <row r="14" spans="1:3">
      <c r="A14" s="4" t="s">
        <v>65</v>
      </c>
      <c r="B14" s="5" t="n">
        <v>67990</v>
      </c>
      <c r="C14" s="5" t="n">
        <v>15217</v>
      </c>
    </row>
    <row r="15" spans="1:3">
      <c r="A15" s="4" t="s">
        <v>66</v>
      </c>
      <c r="B15" s="5" t="n">
        <v>823932</v>
      </c>
      <c r="C15" s="5" t="n">
        <v>870805</v>
      </c>
    </row>
    <row r="16" spans="1:3">
      <c r="A16" s="3" t="s">
        <v>67</v>
      </c>
    </row>
    <row r="17" spans="1:3">
      <c r="A17" s="4" t="s">
        <v>68</v>
      </c>
      <c r="B17" s="5" t="n">
        <v>1265042</v>
      </c>
      <c r="C17" s="5" t="n">
        <v>1171562</v>
      </c>
    </row>
    <row r="18" spans="1:3">
      <c r="A18" s="4" t="s">
        <v>69</v>
      </c>
      <c r="B18" s="5" t="n">
        <v>14290</v>
      </c>
      <c r="C18" s="5" t="n">
        <v>0</v>
      </c>
    </row>
    <row r="19" spans="1:3">
      <c r="A19" s="4" t="s">
        <v>70</v>
      </c>
      <c r="B19" s="5" t="n">
        <v>16838</v>
      </c>
      <c r="C19" s="5" t="n">
        <v>10166</v>
      </c>
    </row>
    <row r="20" spans="1:3">
      <c r="A20" s="4" t="s">
        <v>71</v>
      </c>
      <c r="B20" s="5" t="n">
        <v>0</v>
      </c>
      <c r="C20" s="5" t="n">
        <v>600</v>
      </c>
    </row>
    <row r="21" spans="1:3">
      <c r="A21" s="4" t="s">
        <v>72</v>
      </c>
      <c r="B21" s="5" t="n">
        <v>27800</v>
      </c>
      <c r="C21" s="5" t="n">
        <v>7123</v>
      </c>
    </row>
    <row r="22" spans="1:3">
      <c r="A22" s="4" t="s">
        <v>73</v>
      </c>
      <c r="B22" s="5" t="n">
        <v>71150</v>
      </c>
      <c r="C22" s="5" t="n">
        <v>99150</v>
      </c>
    </row>
    <row r="23" spans="1:3">
      <c r="A23" s="4" t="s">
        <v>74</v>
      </c>
      <c r="B23" s="5" t="n">
        <v>388568</v>
      </c>
      <c r="C23" s="5" t="n">
        <v>45717</v>
      </c>
    </row>
    <row r="24" spans="1:3">
      <c r="A24" s="4" t="s">
        <v>75</v>
      </c>
      <c r="B24" s="5" t="n">
        <v>1425465</v>
      </c>
      <c r="C24" s="5" t="n">
        <v>983220</v>
      </c>
    </row>
    <row r="25" spans="1:3">
      <c r="A25" s="4" t="s">
        <v>76</v>
      </c>
      <c r="B25" s="5" t="n">
        <v>3209153</v>
      </c>
      <c r="C25" s="5" t="n">
        <v>2317538</v>
      </c>
    </row>
    <row r="26" spans="1:3">
      <c r="A26" s="4" t="s">
        <v>77</v>
      </c>
      <c r="B26" s="5" t="n">
        <v>41036</v>
      </c>
      <c r="C26" s="5" t="n">
        <v>0</v>
      </c>
    </row>
    <row r="27" spans="1:3">
      <c r="A27" s="4" t="s">
        <v>78</v>
      </c>
      <c r="B27" s="5" t="n">
        <v>0</v>
      </c>
      <c r="C27" s="5" t="n">
        <v>226880</v>
      </c>
    </row>
    <row r="28" spans="1:3">
      <c r="A28" s="4" t="s">
        <v>79</v>
      </c>
      <c r="B28" s="5" t="n">
        <v>0</v>
      </c>
      <c r="C28" s="5" t="n">
        <v>282233</v>
      </c>
    </row>
    <row r="29" spans="1:3">
      <c r="A29" s="4" t="s">
        <v>80</v>
      </c>
      <c r="B29" s="5" t="n">
        <v>41036</v>
      </c>
      <c r="C29" s="5" t="n">
        <v>509113</v>
      </c>
    </row>
    <row r="30" spans="1:3">
      <c r="A30" s="4" t="s">
        <v>81</v>
      </c>
      <c r="B30" s="5" t="n">
        <v>3250189</v>
      </c>
      <c r="C30" s="5" t="n">
        <v>2826651</v>
      </c>
    </row>
    <row r="31" spans="1:3">
      <c r="A31" s="3" t="s">
        <v>82</v>
      </c>
    </row>
    <row r="32" spans="1:3">
      <c r="A32" s="4" t="s">
        <v>83</v>
      </c>
      <c r="B32" s="5" t="n">
        <v>76</v>
      </c>
      <c r="C32" s="5" t="n">
        <v>76</v>
      </c>
    </row>
    <row r="33" spans="1:3">
      <c r="A33" s="4" t="s">
        <v>84</v>
      </c>
      <c r="B33" s="5" t="n">
        <v>41940</v>
      </c>
      <c r="C33" s="5" t="n">
        <v>34740</v>
      </c>
    </row>
    <row r="34" spans="1:3">
      <c r="A34" s="4" t="s">
        <v>85</v>
      </c>
      <c r="B34" s="5" t="n">
        <v>27629932</v>
      </c>
      <c r="C34" s="5" t="n">
        <v>25364090</v>
      </c>
    </row>
    <row r="35" spans="1:3">
      <c r="A35" s="4" t="s">
        <v>86</v>
      </c>
      <c r="B35" s="5" t="n">
        <v>603000</v>
      </c>
      <c r="C35" s="5" t="n">
        <v>178000</v>
      </c>
    </row>
    <row r="36" spans="1:3">
      <c r="A36" s="4" t="s">
        <v>87</v>
      </c>
      <c r="B36" s="5" t="n">
        <v>-30701205</v>
      </c>
      <c r="C36" s="5" t="n">
        <v>-27532752</v>
      </c>
    </row>
    <row r="37" spans="1:3">
      <c r="A37" s="4" t="s">
        <v>88</v>
      </c>
      <c r="B37" s="5" t="n">
        <v>-2426257</v>
      </c>
      <c r="C37" s="5" t="n">
        <v>-1955846</v>
      </c>
    </row>
    <row r="38" spans="1:3">
      <c r="A38" s="4" t="s">
        <v>89</v>
      </c>
      <c r="B38" s="6" t="n">
        <v>823932</v>
      </c>
      <c r="C38" s="6" t="n">
        <v>870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4</v>
      </c>
    </row>
    <row r="4" spans="1:5">
      <c r="A4" s="4" t="s">
        <v>93</v>
      </c>
      <c r="B4" s="6" t="n">
        <v>442781</v>
      </c>
      <c r="C4" s="6" t="n">
        <v>351413</v>
      </c>
      <c r="D4" s="6" t="n">
        <v>1500950</v>
      </c>
      <c r="E4" s="6" t="n">
        <v>1130798</v>
      </c>
    </row>
    <row r="5" spans="1:5">
      <c r="A5" s="4" t="s">
        <v>94</v>
      </c>
      <c r="B5" s="5" t="n">
        <v>-364352</v>
      </c>
      <c r="C5" s="5" t="n">
        <v>-304381</v>
      </c>
      <c r="D5" s="5" t="n">
        <v>-1297494</v>
      </c>
      <c r="E5" s="5" t="n">
        <v>-1037813</v>
      </c>
    </row>
    <row r="6" spans="1:5">
      <c r="A6" s="4" t="s">
        <v>95</v>
      </c>
      <c r="B6" s="5" t="n">
        <v>78429</v>
      </c>
      <c r="C6" s="5" t="n">
        <v>47032</v>
      </c>
      <c r="D6" s="5" t="n">
        <v>203456</v>
      </c>
      <c r="E6" s="5" t="n">
        <v>92985</v>
      </c>
    </row>
    <row r="7" spans="1:5">
      <c r="A7" s="3" t="s">
        <v>96</v>
      </c>
    </row>
    <row r="8" spans="1:5">
      <c r="A8" s="4" t="s">
        <v>97</v>
      </c>
      <c r="B8" s="5" t="n">
        <v>284370</v>
      </c>
      <c r="C8" s="5" t="n">
        <v>366933</v>
      </c>
      <c r="D8" s="5" t="n">
        <v>1102066</v>
      </c>
      <c r="E8" s="5" t="n">
        <v>1014306</v>
      </c>
    </row>
    <row r="9" spans="1:5">
      <c r="A9" s="4" t="s">
        <v>98</v>
      </c>
      <c r="B9" s="5" t="n">
        <v>120000</v>
      </c>
      <c r="C9" s="5" t="n">
        <v>121572</v>
      </c>
      <c r="D9" s="5" t="n">
        <v>290574</v>
      </c>
      <c r="E9" s="5" t="n">
        <v>126058</v>
      </c>
    </row>
    <row r="10" spans="1:5">
      <c r="A10" s="4" t="s">
        <v>99</v>
      </c>
      <c r="B10" s="5" t="n">
        <v>266261</v>
      </c>
      <c r="C10" s="5" t="n">
        <v>260482</v>
      </c>
      <c r="D10" s="5" t="n">
        <v>1286502</v>
      </c>
      <c r="E10" s="5" t="n">
        <v>514098</v>
      </c>
    </row>
    <row r="11" spans="1:5">
      <c r="A11" s="4" t="s">
        <v>100</v>
      </c>
      <c r="B11" s="5" t="n">
        <v>670631</v>
      </c>
      <c r="C11" s="5" t="n">
        <v>748987</v>
      </c>
      <c r="D11" s="5" t="n">
        <v>2679142</v>
      </c>
      <c r="E11" s="5" t="n">
        <v>1654462</v>
      </c>
    </row>
    <row r="12" spans="1:5">
      <c r="A12" s="3" t="s">
        <v>101</v>
      </c>
    </row>
    <row r="13" spans="1:5">
      <c r="A13" s="4" t="s">
        <v>102</v>
      </c>
      <c r="B13" s="5" t="n">
        <v>-193428</v>
      </c>
      <c r="C13" s="5" t="n">
        <v>-188872</v>
      </c>
      <c r="D13" s="5" t="n">
        <v>-565953</v>
      </c>
      <c r="E13" s="5" t="n">
        <v>-445580</v>
      </c>
    </row>
    <row r="14" spans="1:5">
      <c r="A14" s="4" t="s">
        <v>103</v>
      </c>
      <c r="B14" s="5" t="n">
        <v>0</v>
      </c>
      <c r="C14" s="5" t="n">
        <v>0</v>
      </c>
      <c r="D14" s="5" t="n">
        <v>-126814</v>
      </c>
      <c r="E14" s="5" t="n">
        <v>0</v>
      </c>
    </row>
    <row r="15" spans="1:5">
      <c r="A15" s="4" t="s">
        <v>104</v>
      </c>
      <c r="B15" s="5" t="n">
        <v>-193428</v>
      </c>
      <c r="C15" s="5" t="n">
        <v>-188872</v>
      </c>
      <c r="D15" s="5" t="n">
        <v>-692767</v>
      </c>
      <c r="E15" s="5" t="n">
        <v>-445580</v>
      </c>
    </row>
    <row r="16" spans="1:5">
      <c r="A16" s="4" t="s">
        <v>105</v>
      </c>
      <c r="B16" s="6" t="n">
        <v>-785630</v>
      </c>
      <c r="C16" s="6" t="n">
        <v>-890827</v>
      </c>
      <c r="D16" s="6" t="n">
        <v>-3168453</v>
      </c>
      <c r="E16" s="6" t="n">
        <v>-2007057</v>
      </c>
    </row>
    <row r="17" spans="1:5">
      <c r="A17" s="4" t="s">
        <v>106</v>
      </c>
      <c r="B17" s="7" t="n">
        <v>-0.02</v>
      </c>
      <c r="C17" s="7" t="n">
        <v>-0.03</v>
      </c>
      <c r="D17" s="7" t="n">
        <v>-0.08</v>
      </c>
      <c r="E17" s="7" t="n">
        <v>-0.07000000000000001</v>
      </c>
    </row>
    <row r="18" spans="1:5">
      <c r="A18" s="4" t="s">
        <v>107</v>
      </c>
      <c r="B18" s="5" t="n">
        <v>39960400</v>
      </c>
      <c r="C18" s="5" t="n">
        <v>31338076</v>
      </c>
      <c r="D18" s="5" t="n">
        <v>38090901</v>
      </c>
      <c r="E18" s="5" t="n">
        <v>300088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s>
  <sheetData>
    <row r="1" spans="1:6">
      <c r="A1" s="1" t="s">
        <v>232</v>
      </c>
      <c r="B1" s="2" t="s">
        <v>91</v>
      </c>
      <c r="D1" s="2" t="s">
        <v>1</v>
      </c>
    </row>
    <row r="2" spans="1:6">
      <c r="B2" s="2" t="s">
        <v>2</v>
      </c>
      <c r="C2" s="2" t="s">
        <v>92</v>
      </c>
      <c r="D2" s="2" t="s">
        <v>2</v>
      </c>
      <c r="E2" s="2" t="s">
        <v>92</v>
      </c>
      <c r="F2" s="2" t="s">
        <v>52</v>
      </c>
    </row>
    <row r="3" spans="1:6">
      <c r="A3" s="3" t="s">
        <v>4</v>
      </c>
    </row>
    <row r="4" spans="1:6">
      <c r="A4" s="4" t="s">
        <v>233</v>
      </c>
      <c r="B4" s="6" t="n">
        <v>6972</v>
      </c>
      <c r="D4" s="6" t="n">
        <v>6972</v>
      </c>
      <c r="F4" s="6" t="n">
        <v>9668</v>
      </c>
    </row>
    <row r="5" spans="1:6">
      <c r="A5" s="4" t="s">
        <v>87</v>
      </c>
      <c r="B5" s="5" t="n">
        <v>30701205</v>
      </c>
      <c r="D5" s="5" t="n">
        <v>30701205</v>
      </c>
      <c r="F5" s="6" t="n">
        <v>27532752</v>
      </c>
    </row>
    <row r="6" spans="1:6">
      <c r="A6" s="4" t="s">
        <v>105</v>
      </c>
      <c r="B6" s="6" t="n">
        <v>-785630</v>
      </c>
      <c r="C6" s="6" t="n">
        <v>-890827</v>
      </c>
      <c r="D6" s="5" t="n">
        <v>-3168453</v>
      </c>
      <c r="E6" s="6" t="n">
        <v>-2007057</v>
      </c>
    </row>
    <row r="7" spans="1:6">
      <c r="A7" s="4" t="s">
        <v>234</v>
      </c>
      <c r="D7" s="6" t="n">
        <v>-1841188</v>
      </c>
      <c r="E7" s="6" t="n">
        <v>-10283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5</v>
      </c>
      <c r="B1" s="2" t="s">
        <v>2</v>
      </c>
      <c r="C1" s="2" t="s">
        <v>52</v>
      </c>
    </row>
    <row r="2" spans="1:3">
      <c r="A2" s="4" t="s">
        <v>56</v>
      </c>
      <c r="B2" s="6" t="n">
        <v>230009</v>
      </c>
      <c r="C2" s="6" t="n">
        <v>403322</v>
      </c>
    </row>
    <row r="3" spans="1:3">
      <c r="A3" s="4" t="s">
        <v>236</v>
      </c>
    </row>
    <row r="4" spans="1:3">
      <c r="A4" s="4" t="s">
        <v>56</v>
      </c>
      <c r="B4" s="6" t="n">
        <v>230009</v>
      </c>
      <c r="C4" s="6" t="n">
        <v>4033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37</v>
      </c>
      <c r="B1" s="2" t="s">
        <v>91</v>
      </c>
      <c r="D1" s="2" t="s">
        <v>1</v>
      </c>
    </row>
    <row r="2" spans="1:6">
      <c r="B2" s="2" t="s">
        <v>2</v>
      </c>
      <c r="C2" s="2" t="s">
        <v>92</v>
      </c>
      <c r="D2" s="2" t="s">
        <v>2</v>
      </c>
      <c r="E2" s="2" t="s">
        <v>92</v>
      </c>
      <c r="F2" s="2" t="s">
        <v>52</v>
      </c>
    </row>
    <row r="3" spans="1:6">
      <c r="A3" s="4" t="s">
        <v>154</v>
      </c>
      <c r="D3" s="6" t="n">
        <v>33000</v>
      </c>
      <c r="E3" s="6" t="n">
        <v>0</v>
      </c>
    </row>
    <row r="4" spans="1:6">
      <c r="A4" s="4" t="s">
        <v>73</v>
      </c>
      <c r="B4" s="6" t="n">
        <v>71150</v>
      </c>
      <c r="D4" s="5" t="n">
        <v>71150</v>
      </c>
      <c r="F4" s="6" t="n">
        <v>99150</v>
      </c>
    </row>
    <row r="5" spans="1:6">
      <c r="A5" s="4" t="s">
        <v>102</v>
      </c>
      <c r="B5" s="5" t="n">
        <v>193428</v>
      </c>
      <c r="C5" s="6" t="n">
        <v>188872</v>
      </c>
      <c r="D5" s="5" t="n">
        <v>565953</v>
      </c>
      <c r="E5" s="5" t="n">
        <v>445580</v>
      </c>
    </row>
    <row r="6" spans="1:6">
      <c r="A6" s="4" t="s">
        <v>238</v>
      </c>
    </row>
    <row r="7" spans="1:6">
      <c r="A7" s="4" t="s">
        <v>73</v>
      </c>
      <c r="B7" s="5" t="n">
        <v>4150</v>
      </c>
      <c r="D7" s="5" t="n">
        <v>4150</v>
      </c>
      <c r="F7" s="5" t="n">
        <v>34150</v>
      </c>
    </row>
    <row r="8" spans="1:6">
      <c r="A8" s="4" t="s">
        <v>239</v>
      </c>
    </row>
    <row r="9" spans="1:6">
      <c r="A9" s="4" t="s">
        <v>73</v>
      </c>
      <c r="B9" s="6" t="n">
        <v>65000</v>
      </c>
      <c r="D9" s="5" t="n">
        <v>65000</v>
      </c>
      <c r="F9" s="6" t="n">
        <v>65000</v>
      </c>
    </row>
    <row r="10" spans="1:6">
      <c r="A10" s="4" t="s">
        <v>240</v>
      </c>
    </row>
    <row r="11" spans="1:6">
      <c r="A11" s="4" t="s">
        <v>102</v>
      </c>
      <c r="D11" s="6" t="n">
        <v>6139</v>
      </c>
      <c r="E11" s="6" t="n">
        <v>70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1</v>
      </c>
      <c r="B1" s="2" t="s">
        <v>2</v>
      </c>
      <c r="C1" s="2" t="s">
        <v>52</v>
      </c>
    </row>
    <row r="2" spans="1:3">
      <c r="A2" s="4" t="s">
        <v>242</v>
      </c>
      <c r="B2" s="6" t="n">
        <v>424500</v>
      </c>
      <c r="C2" s="6" t="n">
        <v>350000</v>
      </c>
    </row>
    <row r="3" spans="1:3">
      <c r="A3" s="4" t="s">
        <v>243</v>
      </c>
      <c r="B3" s="5" t="n">
        <v>-35932</v>
      </c>
      <c r="C3" s="5" t="n">
        <v>-22050</v>
      </c>
    </row>
    <row r="4" spans="1:3">
      <c r="A4" s="4" t="s">
        <v>244</v>
      </c>
      <c r="B4" s="5" t="n">
        <v>388568</v>
      </c>
      <c r="C4" s="5" t="n">
        <v>327950</v>
      </c>
    </row>
    <row r="5" spans="1:3">
      <c r="A5" s="4" t="s">
        <v>245</v>
      </c>
      <c r="B5" s="5" t="n">
        <v>0</v>
      </c>
      <c r="C5" s="5" t="n">
        <v>282233</v>
      </c>
    </row>
    <row r="6" spans="1:3">
      <c r="A6" s="4" t="s">
        <v>246</v>
      </c>
    </row>
    <row r="7" spans="1:3">
      <c r="A7" s="4" t="s">
        <v>242</v>
      </c>
      <c r="B7" s="5" t="n">
        <v>150000</v>
      </c>
      <c r="C7" s="5" t="n">
        <v>150000</v>
      </c>
    </row>
    <row r="8" spans="1:3">
      <c r="A8" s="4" t="s">
        <v>247</v>
      </c>
    </row>
    <row r="9" spans="1:3">
      <c r="A9" s="4" t="s">
        <v>242</v>
      </c>
      <c r="B9" s="5" t="n">
        <v>100000</v>
      </c>
      <c r="C9" s="5" t="n">
        <v>100000</v>
      </c>
    </row>
    <row r="10" spans="1:3">
      <c r="A10" s="4" t="s">
        <v>248</v>
      </c>
    </row>
    <row r="11" spans="1:3">
      <c r="A11" s="4" t="s">
        <v>242</v>
      </c>
      <c r="B11" s="5" t="n">
        <v>50000</v>
      </c>
      <c r="C11" s="5" t="n">
        <v>50000</v>
      </c>
    </row>
    <row r="12" spans="1:3">
      <c r="A12" s="4" t="s">
        <v>249</v>
      </c>
    </row>
    <row r="13" spans="1:3">
      <c r="A13" s="4" t="s">
        <v>242</v>
      </c>
      <c r="B13" s="5" t="n">
        <v>0</v>
      </c>
      <c r="C13" s="5" t="n">
        <v>50000</v>
      </c>
    </row>
    <row r="14" spans="1:3">
      <c r="A14" s="4" t="s">
        <v>250</v>
      </c>
    </row>
    <row r="15" spans="1:3">
      <c r="A15" s="4" t="s">
        <v>242</v>
      </c>
      <c r="B15" s="5" t="n">
        <v>100000</v>
      </c>
      <c r="C15" s="5" t="n">
        <v>0</v>
      </c>
    </row>
    <row r="16" spans="1:3">
      <c r="A16" s="4" t="s">
        <v>251</v>
      </c>
    </row>
    <row r="17" spans="1:3">
      <c r="A17" s="4" t="s">
        <v>242</v>
      </c>
      <c r="B17" s="5" t="n">
        <v>12500</v>
      </c>
      <c r="C17" s="5" t="n">
        <v>0</v>
      </c>
    </row>
    <row r="18" spans="1:3">
      <c r="A18" s="4" t="s">
        <v>252</v>
      </c>
    </row>
    <row r="19" spans="1:3">
      <c r="A19" s="4" t="s">
        <v>242</v>
      </c>
      <c r="B19" s="6" t="n">
        <v>12000</v>
      </c>
      <c r="C1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3</v>
      </c>
      <c r="B1" s="2" t="s">
        <v>1</v>
      </c>
    </row>
    <row r="2" spans="1:3">
      <c r="B2" s="2" t="s">
        <v>2</v>
      </c>
      <c r="C2" s="2" t="s">
        <v>92</v>
      </c>
    </row>
    <row r="3" spans="1:3">
      <c r="A3" s="4" t="s">
        <v>254</v>
      </c>
    </row>
    <row r="4" spans="1:3">
      <c r="A4" s="4" t="s">
        <v>255</v>
      </c>
      <c r="B4" s="6" t="n">
        <v>65112</v>
      </c>
      <c r="C4" s="6" t="n">
        <v>422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52</v>
      </c>
    </row>
    <row r="2" spans="1:3">
      <c r="A2" s="4" t="s">
        <v>257</v>
      </c>
      <c r="B2" s="6" t="n">
        <v>-121035</v>
      </c>
      <c r="C2" s="6" t="n">
        <v>-239900</v>
      </c>
    </row>
    <row r="3" spans="1:3">
      <c r="A3" s="4" t="s">
        <v>75</v>
      </c>
      <c r="B3" s="5" t="n">
        <v>-1425465</v>
      </c>
      <c r="C3" s="5" t="n">
        <v>-983220</v>
      </c>
    </row>
    <row r="4" spans="1:3">
      <c r="A4" s="4" t="s">
        <v>78</v>
      </c>
      <c r="B4" s="5" t="n">
        <v>0</v>
      </c>
      <c r="C4" s="5" t="n">
        <v>226880</v>
      </c>
    </row>
    <row r="5" spans="1:3">
      <c r="A5" s="4" t="s">
        <v>258</v>
      </c>
    </row>
    <row r="6" spans="1:3">
      <c r="A6" s="4" t="s">
        <v>259</v>
      </c>
      <c r="B6" s="5" t="n">
        <v>0</v>
      </c>
      <c r="C6" s="5" t="n">
        <v>10000</v>
      </c>
    </row>
    <row r="7" spans="1:3">
      <c r="A7" s="4" t="s">
        <v>260</v>
      </c>
    </row>
    <row r="8" spans="1:3">
      <c r="A8" s="4" t="s">
        <v>259</v>
      </c>
      <c r="B8" s="5" t="n">
        <v>0</v>
      </c>
      <c r="C8" s="5" t="n">
        <v>50000</v>
      </c>
    </row>
    <row r="9" spans="1:3">
      <c r="A9" s="4" t="s">
        <v>261</v>
      </c>
    </row>
    <row r="10" spans="1:3">
      <c r="A10" s="4" t="s">
        <v>259</v>
      </c>
      <c r="B10" s="5" t="n">
        <v>50000</v>
      </c>
      <c r="C10" s="5" t="n">
        <v>50000</v>
      </c>
    </row>
    <row r="11" spans="1:3">
      <c r="A11" s="4" t="s">
        <v>262</v>
      </c>
    </row>
    <row r="12" spans="1:3">
      <c r="A12" s="4" t="s">
        <v>259</v>
      </c>
      <c r="B12" s="5" t="n">
        <v>0</v>
      </c>
      <c r="C12" s="5" t="n">
        <v>50000</v>
      </c>
    </row>
    <row r="13" spans="1:3">
      <c r="A13" s="4" t="s">
        <v>263</v>
      </c>
    </row>
    <row r="14" spans="1:3">
      <c r="A14" s="4" t="s">
        <v>259</v>
      </c>
      <c r="B14" s="5" t="n">
        <v>900000</v>
      </c>
      <c r="C14" s="5" t="n">
        <v>900000</v>
      </c>
    </row>
    <row r="15" spans="1:3">
      <c r="A15" s="4" t="s">
        <v>264</v>
      </c>
    </row>
    <row r="16" spans="1:3">
      <c r="A16" s="4" t="s">
        <v>259</v>
      </c>
      <c r="B16" s="5" t="n">
        <v>100000</v>
      </c>
      <c r="C16" s="5" t="n">
        <v>100000</v>
      </c>
    </row>
    <row r="17" spans="1:3">
      <c r="A17" s="4" t="s">
        <v>265</v>
      </c>
    </row>
    <row r="18" spans="1:3">
      <c r="A18" s="4" t="s">
        <v>259</v>
      </c>
      <c r="B18" s="5" t="n">
        <v>50000</v>
      </c>
      <c r="C18" s="5" t="n">
        <v>50000</v>
      </c>
    </row>
    <row r="19" spans="1:3">
      <c r="A19" s="4" t="s">
        <v>266</v>
      </c>
    </row>
    <row r="20" spans="1:3">
      <c r="A20" s="4" t="s">
        <v>259</v>
      </c>
      <c r="B20" s="5" t="n">
        <v>5000</v>
      </c>
      <c r="C20" s="5" t="n">
        <v>5000</v>
      </c>
    </row>
    <row r="21" spans="1:3">
      <c r="A21" s="4" t="s">
        <v>267</v>
      </c>
    </row>
    <row r="22" spans="1:3">
      <c r="A22" s="4" t="s">
        <v>259</v>
      </c>
      <c r="B22" s="5" t="n">
        <v>75000</v>
      </c>
      <c r="C22" s="5" t="n">
        <v>75000</v>
      </c>
    </row>
    <row r="23" spans="1:3">
      <c r="A23" s="4" t="s">
        <v>268</v>
      </c>
    </row>
    <row r="24" spans="1:3">
      <c r="A24" s="4" t="s">
        <v>259</v>
      </c>
      <c r="B24" s="5" t="n">
        <v>75000</v>
      </c>
      <c r="C24" s="5" t="n">
        <v>0</v>
      </c>
    </row>
    <row r="25" spans="1:3">
      <c r="A25" s="4" t="s">
        <v>269</v>
      </c>
    </row>
    <row r="26" spans="1:3">
      <c r="A26" s="4" t="s">
        <v>259</v>
      </c>
      <c r="B26" s="5" t="n">
        <v>160000</v>
      </c>
      <c r="C26" s="5" t="n">
        <v>160000</v>
      </c>
    </row>
    <row r="27" spans="1:3">
      <c r="A27" s="4" t="s">
        <v>270</v>
      </c>
    </row>
    <row r="28" spans="1:3">
      <c r="A28" s="4" t="s">
        <v>259</v>
      </c>
      <c r="B28" s="5" t="n">
        <v>50000</v>
      </c>
      <c r="C28" s="5" t="n">
        <v>0</v>
      </c>
    </row>
    <row r="29" spans="1:3">
      <c r="A29" s="4" t="s">
        <v>271</v>
      </c>
    </row>
    <row r="30" spans="1:3">
      <c r="A30" s="4" t="s">
        <v>259</v>
      </c>
      <c r="B30" s="5" t="n">
        <v>50000</v>
      </c>
      <c r="C30" s="5" t="n">
        <v>0</v>
      </c>
    </row>
    <row r="31" spans="1:3">
      <c r="A31" s="4" t="s">
        <v>272</v>
      </c>
    </row>
    <row r="32" spans="1:3">
      <c r="A32" s="4" t="s">
        <v>259</v>
      </c>
      <c r="B32" s="6" t="n">
        <v>32700</v>
      </c>
      <c r="C32"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3</v>
      </c>
      <c r="B1" s="2" t="s">
        <v>1</v>
      </c>
    </row>
    <row r="2" spans="1:3">
      <c r="B2" s="2" t="s">
        <v>2</v>
      </c>
      <c r="C2" s="2" t="s">
        <v>92</v>
      </c>
    </row>
    <row r="3" spans="1:3">
      <c r="A3" s="4" t="s">
        <v>150</v>
      </c>
      <c r="B3" s="6" t="n">
        <v>151217</v>
      </c>
      <c r="C3" s="6" t="n">
        <v>77823</v>
      </c>
    </row>
    <row r="4" spans="1:3">
      <c r="A4" s="4" t="s">
        <v>151</v>
      </c>
      <c r="B4" s="5" t="n">
        <v>-122500</v>
      </c>
      <c r="C4" s="5" t="n">
        <v>80000</v>
      </c>
    </row>
    <row r="5" spans="1:3">
      <c r="A5" s="4" t="s">
        <v>274</v>
      </c>
    </row>
    <row r="6" spans="1:3">
      <c r="A6" s="4" t="s">
        <v>150</v>
      </c>
      <c r="B6" s="6" t="n">
        <v>25000</v>
      </c>
    </row>
    <row r="7" spans="1:3">
      <c r="A7" s="4" t="s">
        <v>275</v>
      </c>
      <c r="B7" s="7" t="n">
        <v>0.5</v>
      </c>
    </row>
    <row r="8" spans="1:3">
      <c r="A8" s="4" t="s">
        <v>276</v>
      </c>
    </row>
    <row r="9" spans="1:3">
      <c r="A9" s="4" t="s">
        <v>150</v>
      </c>
      <c r="B9" s="6" t="n">
        <v>47500</v>
      </c>
    </row>
    <row r="10" spans="1:3">
      <c r="A10" s="4" t="s">
        <v>275</v>
      </c>
      <c r="B10" s="7" t="n">
        <v>0.5</v>
      </c>
    </row>
    <row r="11" spans="1:3">
      <c r="A11" s="4" t="s">
        <v>151</v>
      </c>
      <c r="B11" s="6" t="n">
        <v>16000</v>
      </c>
    </row>
    <row r="12" spans="1:3">
      <c r="A12" s="4" t="s">
        <v>277</v>
      </c>
    </row>
    <row r="13" spans="1:3">
      <c r="A13" s="4" t="s">
        <v>255</v>
      </c>
      <c r="B13" s="6" t="n">
        <v>246703</v>
      </c>
      <c r="C13" s="6" t="n">
        <v>394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278</v>
      </c>
      <c r="B1" s="2" t="s">
        <v>1</v>
      </c>
    </row>
    <row r="2" spans="1:2">
      <c r="B2" s="2" t="s">
        <v>279</v>
      </c>
    </row>
    <row r="3" spans="1:2">
      <c r="A3" s="3" t="s">
        <v>4</v>
      </c>
    </row>
    <row r="4" spans="1:2">
      <c r="A4" s="4" t="s">
        <v>120</v>
      </c>
      <c r="B4" s="5" t="n">
        <v>5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80</v>
      </c>
      <c r="B1" s="2" t="s">
        <v>1</v>
      </c>
    </row>
    <row r="2" spans="1:4">
      <c r="B2" s="2" t="s">
        <v>2</v>
      </c>
      <c r="C2" s="2" t="s">
        <v>92</v>
      </c>
      <c r="D2" s="2" t="s">
        <v>52</v>
      </c>
    </row>
    <row r="3" spans="1:4">
      <c r="A3" s="4" t="s">
        <v>61</v>
      </c>
      <c r="B3" s="6" t="n">
        <v>54295</v>
      </c>
      <c r="D3" s="6" t="n">
        <v>0</v>
      </c>
    </row>
    <row r="4" spans="1:4">
      <c r="A4" s="4" t="s">
        <v>281</v>
      </c>
      <c r="B4" s="5" t="n">
        <v>88645</v>
      </c>
      <c r="C4" s="6" t="n">
        <v>63000</v>
      </c>
    </row>
    <row r="5" spans="1:4">
      <c r="A5" s="4" t="s">
        <v>282</v>
      </c>
    </row>
    <row r="6" spans="1:4">
      <c r="A6" s="4" t="s">
        <v>283</v>
      </c>
      <c r="B6" s="5" t="n">
        <v>1780</v>
      </c>
    </row>
    <row r="7" spans="1:4">
      <c r="A7" s="4" t="s">
        <v>61</v>
      </c>
      <c r="B7" s="5" t="n">
        <v>54295</v>
      </c>
      <c r="D7" s="6" t="n">
        <v>55326</v>
      </c>
    </row>
    <row r="8" spans="1:4">
      <c r="A8" s="4" t="s">
        <v>284</v>
      </c>
    </row>
    <row r="9" spans="1:4">
      <c r="A9" s="4" t="s">
        <v>283</v>
      </c>
      <c r="B9" s="6" t="n">
        <v>3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30"/>
  </cols>
  <sheetData>
    <row r="1" spans="1:2">
      <c r="A1" s="1" t="s">
        <v>285</v>
      </c>
      <c r="B1" s="2" t="s">
        <v>1</v>
      </c>
    </row>
    <row r="2" spans="1:2">
      <c r="B2" s="2" t="s">
        <v>286</v>
      </c>
    </row>
    <row r="3" spans="1:2">
      <c r="A3" s="3" t="s">
        <v>4</v>
      </c>
    </row>
    <row r="4" spans="1:2">
      <c r="A4" s="4" t="s">
        <v>287</v>
      </c>
      <c r="B4" s="5" t="n">
        <v>82500</v>
      </c>
    </row>
    <row r="5" spans="1:2">
      <c r="A5" s="4" t="s">
        <v>288</v>
      </c>
      <c r="B5"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22"/>
    <col customWidth="1" max="6" min="6" width="18"/>
    <col customWidth="1" max="7" min="7" width="12"/>
  </cols>
  <sheetData>
    <row r="1" spans="1:7">
      <c r="A1" s="1" t="s">
        <v>108</v>
      </c>
      <c r="B1" s="2" t="s">
        <v>109</v>
      </c>
      <c r="C1" s="2" t="s">
        <v>110</v>
      </c>
      <c r="D1" s="2" t="s">
        <v>111</v>
      </c>
      <c r="E1" s="2" t="s">
        <v>112</v>
      </c>
      <c r="F1" s="2" t="s">
        <v>113</v>
      </c>
      <c r="G1" s="2" t="s">
        <v>114</v>
      </c>
    </row>
    <row r="2" spans="1:7">
      <c r="A2" s="4" t="s">
        <v>115</v>
      </c>
      <c r="B2" s="6" t="n">
        <v>76</v>
      </c>
      <c r="C2" s="6" t="n">
        <v>27925</v>
      </c>
      <c r="D2" s="6" t="n">
        <v>21986722</v>
      </c>
      <c r="E2" s="6" t="n">
        <v>548780</v>
      </c>
      <c r="F2" s="6" t="n">
        <v>-23997135</v>
      </c>
      <c r="G2" s="6" t="n">
        <v>-1433632</v>
      </c>
    </row>
    <row r="3" spans="1:7">
      <c r="A3" s="4" t="s">
        <v>116</v>
      </c>
      <c r="B3" s="5" t="n">
        <v>76000</v>
      </c>
      <c r="C3" s="5" t="n">
        <v>27924842</v>
      </c>
    </row>
    <row r="4" spans="1:7">
      <c r="A4" s="4" t="s">
        <v>117</v>
      </c>
      <c r="B4" s="6" t="n">
        <v>0</v>
      </c>
      <c r="C4" s="6" t="n">
        <v>1476</v>
      </c>
      <c r="D4" s="5" t="n">
        <v>636804</v>
      </c>
      <c r="E4" s="5" t="n">
        <v>84220</v>
      </c>
      <c r="F4" s="5" t="n">
        <v>0</v>
      </c>
      <c r="G4" s="5" t="n">
        <v>722500</v>
      </c>
    </row>
    <row r="5" spans="1:7">
      <c r="A5" s="4" t="s">
        <v>118</v>
      </c>
      <c r="C5" s="5" t="n">
        <v>1476560</v>
      </c>
    </row>
    <row r="6" spans="1:7">
      <c r="A6" s="4" t="s">
        <v>119</v>
      </c>
      <c r="B6" s="5" t="n">
        <v>0</v>
      </c>
      <c r="C6" s="6" t="n">
        <v>550</v>
      </c>
      <c r="D6" s="5" t="n">
        <v>274450</v>
      </c>
      <c r="E6" s="5" t="n">
        <v>-275000</v>
      </c>
      <c r="F6" s="5" t="n">
        <v>0</v>
      </c>
      <c r="G6" s="6" t="n">
        <v>0</v>
      </c>
    </row>
    <row r="7" spans="1:7">
      <c r="A7" s="4" t="s">
        <v>120</v>
      </c>
      <c r="C7" s="5" t="n">
        <v>550000</v>
      </c>
      <c r="G7" s="5" t="n">
        <v>550000</v>
      </c>
    </row>
    <row r="8" spans="1:7">
      <c r="A8" s="4" t="s">
        <v>121</v>
      </c>
      <c r="B8" s="5" t="n">
        <v>0</v>
      </c>
      <c r="C8" s="6" t="n">
        <v>1089</v>
      </c>
      <c r="D8" s="5" t="n">
        <v>543162</v>
      </c>
      <c r="E8" s="5" t="n">
        <v>15000</v>
      </c>
      <c r="F8" s="5" t="n">
        <v>0</v>
      </c>
      <c r="G8" s="6" t="n">
        <v>559251</v>
      </c>
    </row>
    <row r="9" spans="1:7">
      <c r="A9" s="4" t="s">
        <v>122</v>
      </c>
      <c r="C9" s="5" t="n">
        <v>1088500</v>
      </c>
    </row>
    <row r="10" spans="1:7">
      <c r="A10" s="4" t="s">
        <v>123</v>
      </c>
      <c r="B10" s="5" t="n">
        <v>0</v>
      </c>
      <c r="C10" s="6" t="n">
        <v>685</v>
      </c>
      <c r="D10" s="5" t="n">
        <v>341815</v>
      </c>
      <c r="E10" s="5" t="n">
        <v>0</v>
      </c>
      <c r="F10" s="5" t="n">
        <v>0</v>
      </c>
      <c r="G10" s="5" t="n">
        <v>342500</v>
      </c>
    </row>
    <row r="11" spans="1:7">
      <c r="A11" s="4" t="s">
        <v>124</v>
      </c>
      <c r="C11" s="5" t="n">
        <v>685000</v>
      </c>
    </row>
    <row r="12" spans="1:7">
      <c r="A12" s="4" t="s">
        <v>125</v>
      </c>
      <c r="B12" s="6" t="n">
        <v>0</v>
      </c>
      <c r="C12" s="6" t="n">
        <v>0</v>
      </c>
      <c r="D12" s="5" t="n">
        <v>176662</v>
      </c>
      <c r="E12" s="5" t="n">
        <v>0</v>
      </c>
      <c r="F12" s="5" t="n">
        <v>0</v>
      </c>
      <c r="G12" s="5" t="n">
        <v>176662</v>
      </c>
    </row>
    <row r="13" spans="1:7">
      <c r="A13" s="4" t="s">
        <v>105</v>
      </c>
      <c r="C13" s="6" t="n">
        <v>0</v>
      </c>
      <c r="D13" s="5" t="n">
        <v>0</v>
      </c>
      <c r="E13" s="5" t="n">
        <v>0</v>
      </c>
      <c r="F13" s="5" t="n">
        <v>-2007057</v>
      </c>
      <c r="G13" s="5" t="n">
        <v>-2007057</v>
      </c>
    </row>
    <row r="14" spans="1:7">
      <c r="A14" s="4" t="s">
        <v>126</v>
      </c>
      <c r="B14" s="5" t="n">
        <v>76000</v>
      </c>
      <c r="C14" s="5" t="n">
        <v>31724902</v>
      </c>
    </row>
    <row r="15" spans="1:7">
      <c r="A15" s="4" t="s">
        <v>127</v>
      </c>
      <c r="B15" s="6" t="n">
        <v>76</v>
      </c>
      <c r="C15" s="6" t="n">
        <v>31724</v>
      </c>
      <c r="D15" s="5" t="n">
        <v>23959615</v>
      </c>
      <c r="E15" s="5" t="n">
        <v>373000</v>
      </c>
      <c r="F15" s="5" t="n">
        <v>-26004192</v>
      </c>
      <c r="G15" s="5" t="n">
        <v>-1639777</v>
      </c>
    </row>
    <row r="16" spans="1:7">
      <c r="A16" s="4" t="s">
        <v>128</v>
      </c>
      <c r="B16" s="6" t="n">
        <v>76</v>
      </c>
      <c r="C16" s="6" t="n">
        <v>34740</v>
      </c>
      <c r="D16" s="5" t="n">
        <v>25364090</v>
      </c>
      <c r="E16" s="5" t="n">
        <v>178000</v>
      </c>
      <c r="F16" s="5" t="n">
        <v>-27532752</v>
      </c>
      <c r="G16" s="5" t="n">
        <v>-1955846</v>
      </c>
    </row>
    <row r="17" spans="1:7">
      <c r="A17" s="4" t="s">
        <v>129</v>
      </c>
      <c r="B17" s="5" t="n">
        <v>76000</v>
      </c>
      <c r="C17" s="5" t="n">
        <v>34739902</v>
      </c>
    </row>
    <row r="18" spans="1:7">
      <c r="A18" s="4" t="s">
        <v>117</v>
      </c>
      <c r="B18" s="6" t="n">
        <v>0</v>
      </c>
      <c r="C18" s="6" t="n">
        <v>4195</v>
      </c>
      <c r="D18" s="5" t="n">
        <v>1110555</v>
      </c>
      <c r="E18" s="5" t="n">
        <v>330000</v>
      </c>
      <c r="F18" s="5" t="n">
        <v>0</v>
      </c>
      <c r="G18" s="6" t="n">
        <v>1444750</v>
      </c>
    </row>
    <row r="19" spans="1:7">
      <c r="A19" s="4" t="s">
        <v>118</v>
      </c>
      <c r="C19" s="5" t="n">
        <v>4195000</v>
      </c>
      <c r="G19" s="5" t="n">
        <v>4195000</v>
      </c>
    </row>
    <row r="20" spans="1:7">
      <c r="A20" s="4" t="s">
        <v>121</v>
      </c>
      <c r="B20" s="5" t="n">
        <v>0</v>
      </c>
      <c r="C20" s="6" t="n">
        <v>1974</v>
      </c>
      <c r="D20" s="5" t="n">
        <v>722851</v>
      </c>
      <c r="E20" s="5" t="n">
        <v>0</v>
      </c>
      <c r="F20" s="5" t="n">
        <v>0</v>
      </c>
      <c r="G20" s="6" t="n">
        <v>724825</v>
      </c>
    </row>
    <row r="21" spans="1:7">
      <c r="A21" s="4" t="s">
        <v>122</v>
      </c>
      <c r="C21" s="5" t="n">
        <v>1974300</v>
      </c>
      <c r="G21" s="5" t="n">
        <v>1974300</v>
      </c>
    </row>
    <row r="22" spans="1:7">
      <c r="A22" s="4" t="s">
        <v>123</v>
      </c>
      <c r="B22" s="5" t="n">
        <v>0</v>
      </c>
      <c r="C22" s="6" t="n">
        <v>425</v>
      </c>
      <c r="D22" s="5" t="n">
        <v>143325</v>
      </c>
      <c r="E22" s="5" t="n">
        <v>95000</v>
      </c>
      <c r="F22" s="5" t="n">
        <v>0</v>
      </c>
      <c r="G22" s="6" t="n">
        <v>238750</v>
      </c>
    </row>
    <row r="23" spans="1:7">
      <c r="A23" s="4" t="s">
        <v>124</v>
      </c>
      <c r="C23" s="5" t="n">
        <v>425000</v>
      </c>
    </row>
    <row r="24" spans="1:7">
      <c r="A24" s="4" t="s">
        <v>130</v>
      </c>
      <c r="B24" s="5" t="n">
        <v>0</v>
      </c>
      <c r="C24" s="6" t="n">
        <v>606</v>
      </c>
      <c r="D24" s="5" t="n">
        <v>289111</v>
      </c>
      <c r="E24" s="5" t="n">
        <v>0</v>
      </c>
      <c r="F24" s="5" t="n">
        <v>0</v>
      </c>
      <c r="G24" s="6" t="n">
        <v>289717</v>
      </c>
    </row>
    <row r="25" spans="1:7">
      <c r="A25" s="4" t="s">
        <v>131</v>
      </c>
      <c r="C25" s="5" t="n">
        <v>606101</v>
      </c>
      <c r="G25" s="5" t="n">
        <v>606101</v>
      </c>
    </row>
    <row r="26" spans="1:7">
      <c r="A26" s="4" t="s">
        <v>105</v>
      </c>
      <c r="B26" s="6" t="n">
        <v>0</v>
      </c>
      <c r="C26" s="6" t="n">
        <v>0</v>
      </c>
      <c r="D26" s="5" t="n">
        <v>0</v>
      </c>
      <c r="E26" s="5" t="n">
        <v>0</v>
      </c>
      <c r="F26" s="5" t="n">
        <v>-3168453</v>
      </c>
      <c r="G26" s="6" t="n">
        <v>-3168453</v>
      </c>
    </row>
    <row r="27" spans="1:7">
      <c r="A27" s="4" t="s">
        <v>132</v>
      </c>
      <c r="B27" s="5" t="n">
        <v>76000</v>
      </c>
      <c r="C27" s="5" t="n">
        <v>41940303</v>
      </c>
    </row>
    <row r="28" spans="1:7">
      <c r="A28" s="4" t="s">
        <v>133</v>
      </c>
      <c r="B28" s="6" t="n">
        <v>76</v>
      </c>
      <c r="C28" s="6" t="n">
        <v>41940</v>
      </c>
      <c r="D28" s="6" t="n">
        <v>27629932</v>
      </c>
      <c r="E28" s="6" t="n">
        <v>603000</v>
      </c>
      <c r="F28" s="6" t="n">
        <v>-30701205</v>
      </c>
      <c r="G28" s="6" t="n">
        <v>-242625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9</v>
      </c>
      <c r="B1" s="2" t="s">
        <v>2</v>
      </c>
      <c r="C1" s="2" t="s">
        <v>52</v>
      </c>
    </row>
    <row r="2" spans="1:3">
      <c r="A2" s="3" t="s">
        <v>4</v>
      </c>
    </row>
    <row r="3" spans="1:3">
      <c r="A3" s="4" t="s">
        <v>290</v>
      </c>
      <c r="B3" s="5" t="n">
        <v>2478124</v>
      </c>
      <c r="C3" s="5" t="n">
        <v>2395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291</v>
      </c>
      <c r="B1" s="2" t="s">
        <v>292</v>
      </c>
      <c r="C1" s="2" t="s">
        <v>1</v>
      </c>
    </row>
    <row r="2" spans="1:4">
      <c r="B2" s="2" t="s">
        <v>3</v>
      </c>
      <c r="C2" s="2" t="s">
        <v>2</v>
      </c>
      <c r="D2" s="2" t="s">
        <v>92</v>
      </c>
    </row>
    <row r="3" spans="1:4">
      <c r="A3" s="4" t="s">
        <v>293</v>
      </c>
      <c r="C3" s="5" t="n">
        <v>10000000</v>
      </c>
    </row>
    <row r="4" spans="1:4">
      <c r="A4" s="4" t="s">
        <v>294</v>
      </c>
      <c r="C4" s="8" t="n">
        <v>0.001</v>
      </c>
    </row>
    <row r="5" spans="1:4">
      <c r="A5" s="4" t="s">
        <v>295</v>
      </c>
      <c r="C5" s="5" t="n">
        <v>100000000</v>
      </c>
    </row>
    <row r="6" spans="1:4">
      <c r="A6" s="4" t="s">
        <v>296</v>
      </c>
      <c r="C6" s="8" t="n">
        <v>0.001</v>
      </c>
    </row>
    <row r="7" spans="1:4">
      <c r="A7" s="4" t="s">
        <v>297</v>
      </c>
      <c r="C7" s="4" t="s">
        <v>298</v>
      </c>
    </row>
    <row r="8" spans="1:4">
      <c r="A8" s="4" t="s">
        <v>299</v>
      </c>
      <c r="B8" s="5" t="n">
        <v>280000</v>
      </c>
      <c r="C8" s="5" t="n">
        <v>1974300</v>
      </c>
    </row>
    <row r="9" spans="1:4">
      <c r="A9" s="4" t="s">
        <v>300</v>
      </c>
      <c r="C9" s="6" t="n">
        <v>724825</v>
      </c>
      <c r="D9" s="6" t="n">
        <v>559251</v>
      </c>
    </row>
    <row r="10" spans="1:4">
      <c r="A10" s="4" t="s">
        <v>301</v>
      </c>
      <c r="B10" s="5" t="n">
        <v>1100000</v>
      </c>
      <c r="C10" s="5" t="n">
        <v>4195000</v>
      </c>
    </row>
    <row r="11" spans="1:4">
      <c r="A11" s="4" t="s">
        <v>302</v>
      </c>
      <c r="C11" s="6" t="n">
        <v>238750</v>
      </c>
      <c r="D11" s="6" t="n">
        <v>342500</v>
      </c>
    </row>
    <row r="12" spans="1:4">
      <c r="A12" s="4" t="s">
        <v>131</v>
      </c>
      <c r="C12" s="5" t="n">
        <v>606101</v>
      </c>
    </row>
    <row r="13" spans="1:4">
      <c r="A13" s="4" t="s">
        <v>130</v>
      </c>
      <c r="C13" s="6" t="n">
        <v>289717</v>
      </c>
    </row>
    <row r="14" spans="1:4">
      <c r="A14" s="4" t="s">
        <v>303</v>
      </c>
    </row>
    <row r="15" spans="1:4">
      <c r="A15" s="4" t="s">
        <v>304</v>
      </c>
      <c r="C15" s="5" t="n">
        <v>425000</v>
      </c>
    </row>
    <row r="16" spans="1:4">
      <c r="A16" s="4" t="s">
        <v>302</v>
      </c>
      <c r="C16" s="6" t="n">
        <v>14375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05</v>
      </c>
      <c r="B1" s="2" t="s">
        <v>292</v>
      </c>
      <c r="C1" s="2" t="s">
        <v>1</v>
      </c>
    </row>
    <row r="2" spans="1:4">
      <c r="B2" s="2" t="s">
        <v>3</v>
      </c>
      <c r="C2" s="2" t="s">
        <v>2</v>
      </c>
      <c r="D2" s="2" t="s">
        <v>92</v>
      </c>
    </row>
    <row r="3" spans="1:4">
      <c r="A3" s="4" t="s">
        <v>301</v>
      </c>
      <c r="B3" s="5" t="n">
        <v>1100000</v>
      </c>
      <c r="C3" s="5" t="n">
        <v>4195000</v>
      </c>
    </row>
    <row r="4" spans="1:4">
      <c r="A4" s="4" t="s">
        <v>299</v>
      </c>
      <c r="B4" s="5" t="n">
        <v>280000</v>
      </c>
      <c r="C4" s="5" t="n">
        <v>1974300</v>
      </c>
    </row>
    <row r="5" spans="1:4">
      <c r="A5" s="4" t="s">
        <v>150</v>
      </c>
      <c r="C5" s="6" t="n">
        <v>151217</v>
      </c>
      <c r="D5" s="6" t="n">
        <v>77823</v>
      </c>
    </row>
    <row r="6" spans="1:4">
      <c r="A6" s="4" t="s">
        <v>306</v>
      </c>
    </row>
    <row r="7" spans="1:4">
      <c r="A7" s="4" t="s">
        <v>150</v>
      </c>
      <c r="B7" s="6" t="n">
        <v>337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92</v>
      </c>
    </row>
    <row r="3" spans="1:3">
      <c r="A3" s="3" t="s">
        <v>135</v>
      </c>
    </row>
    <row r="4" spans="1:3">
      <c r="A4" s="4" t="s">
        <v>105</v>
      </c>
      <c r="B4" s="6" t="n">
        <v>-3168453</v>
      </c>
      <c r="C4" s="6" t="n">
        <v>-2007057</v>
      </c>
    </row>
    <row r="5" spans="1:3">
      <c r="A5" s="3" t="s">
        <v>136</v>
      </c>
    </row>
    <row r="6" spans="1:3">
      <c r="A6" s="4" t="s">
        <v>137</v>
      </c>
      <c r="B6" s="5" t="n">
        <v>724825</v>
      </c>
      <c r="C6" s="5" t="n">
        <v>485249</v>
      </c>
    </row>
    <row r="7" spans="1:3">
      <c r="A7" s="4" t="s">
        <v>138</v>
      </c>
      <c r="B7" s="5" t="n">
        <v>833</v>
      </c>
      <c r="C7" s="5" t="n">
        <v>4022</v>
      </c>
    </row>
    <row r="8" spans="1:3">
      <c r="A8" s="4" t="s">
        <v>139</v>
      </c>
      <c r="B8" s="5" t="n">
        <v>10683</v>
      </c>
      <c r="C8" s="5" t="n">
        <v>0</v>
      </c>
    </row>
    <row r="9" spans="1:3">
      <c r="A9" s="4" t="s">
        <v>140</v>
      </c>
      <c r="B9" s="5" t="n">
        <v>393733</v>
      </c>
      <c r="C9" s="5" t="n">
        <v>282807</v>
      </c>
    </row>
    <row r="10" spans="1:3">
      <c r="A10" s="3" t="s">
        <v>141</v>
      </c>
    </row>
    <row r="11" spans="1:3">
      <c r="A11" s="4" t="s">
        <v>55</v>
      </c>
      <c r="B11" s="5" t="n">
        <v>-102071</v>
      </c>
      <c r="C11" s="5" t="n">
        <v>-181837</v>
      </c>
    </row>
    <row r="12" spans="1:3">
      <c r="A12" s="4" t="s">
        <v>56</v>
      </c>
      <c r="B12" s="5" t="n">
        <v>173313</v>
      </c>
      <c r="C12" s="5" t="n">
        <v>74803</v>
      </c>
    </row>
    <row r="13" spans="1:3">
      <c r="A13" s="4" t="s">
        <v>57</v>
      </c>
      <c r="B13" s="5" t="n">
        <v>24897</v>
      </c>
      <c r="C13" s="5" t="n">
        <v>112407</v>
      </c>
    </row>
    <row r="14" spans="1:3">
      <c r="A14" s="4" t="s">
        <v>142</v>
      </c>
      <c r="B14" s="5" t="n">
        <v>900</v>
      </c>
      <c r="C14" s="5" t="n">
        <v>-1781</v>
      </c>
    </row>
    <row r="15" spans="1:3">
      <c r="A15" s="4" t="s">
        <v>143</v>
      </c>
      <c r="B15" s="5" t="n">
        <v>103234</v>
      </c>
      <c r="C15" s="5" t="n">
        <v>199198</v>
      </c>
    </row>
    <row r="16" spans="1:3">
      <c r="A16" s="4" t="s">
        <v>144</v>
      </c>
      <c r="B16" s="5" t="n">
        <v>-3082</v>
      </c>
      <c r="C16" s="5" t="n">
        <v>3831</v>
      </c>
    </row>
    <row r="17" spans="1:3">
      <c r="A17" s="4" t="s">
        <v>145</v>
      </c>
      <c r="B17" s="5" t="n">
        <v>-1841188</v>
      </c>
      <c r="C17" s="5" t="n">
        <v>-1028358</v>
      </c>
    </row>
    <row r="18" spans="1:3">
      <c r="A18" s="3" t="s">
        <v>146</v>
      </c>
    </row>
    <row r="19" spans="1:3">
      <c r="A19" s="4" t="s">
        <v>147</v>
      </c>
      <c r="B19" s="5" t="n">
        <v>0</v>
      </c>
      <c r="C19" s="5" t="n">
        <v>-892</v>
      </c>
    </row>
    <row r="20" spans="1:3">
      <c r="A20" s="4" t="s">
        <v>148</v>
      </c>
      <c r="B20" s="5" t="n">
        <v>0</v>
      </c>
      <c r="C20" s="5" t="n">
        <v>-892</v>
      </c>
    </row>
    <row r="21" spans="1:3">
      <c r="A21" s="3" t="s">
        <v>149</v>
      </c>
    </row>
    <row r="22" spans="1:3">
      <c r="A22" s="4" t="s">
        <v>72</v>
      </c>
      <c r="B22" s="5" t="n">
        <v>20677</v>
      </c>
      <c r="C22" s="5" t="n">
        <v>0</v>
      </c>
    </row>
    <row r="23" spans="1:3">
      <c r="A23" s="4" t="s">
        <v>69</v>
      </c>
      <c r="B23" s="5" t="n">
        <v>-9652</v>
      </c>
      <c r="C23" s="5" t="n">
        <v>0</v>
      </c>
    </row>
    <row r="24" spans="1:3">
      <c r="A24" s="4" t="s">
        <v>150</v>
      </c>
      <c r="B24" s="5" t="n">
        <v>151217</v>
      </c>
      <c r="C24" s="5" t="n">
        <v>77823</v>
      </c>
    </row>
    <row r="25" spans="1:3">
      <c r="A25" s="4" t="s">
        <v>151</v>
      </c>
      <c r="B25" s="5" t="n">
        <v>122500</v>
      </c>
      <c r="C25" s="5" t="n">
        <v>-80000</v>
      </c>
    </row>
    <row r="26" spans="1:3">
      <c r="A26" s="4" t="s">
        <v>152</v>
      </c>
      <c r="B26" s="5" t="n">
        <v>137000</v>
      </c>
      <c r="C26" s="5" t="n">
        <v>275000</v>
      </c>
    </row>
    <row r="27" spans="1:3">
      <c r="A27" s="4" t="s">
        <v>153</v>
      </c>
      <c r="B27" s="5" t="n">
        <v>5000</v>
      </c>
      <c r="C27" s="5" t="n">
        <v>0</v>
      </c>
    </row>
    <row r="28" spans="1:3">
      <c r="A28" s="4" t="s">
        <v>154</v>
      </c>
      <c r="B28" s="5" t="n">
        <v>-33000</v>
      </c>
      <c r="C28" s="5" t="n">
        <v>0</v>
      </c>
    </row>
    <row r="29" spans="1:3">
      <c r="A29" s="4" t="s">
        <v>155</v>
      </c>
      <c r="B29" s="5" t="n">
        <v>0</v>
      </c>
      <c r="C29" s="5" t="n">
        <v>-4791</v>
      </c>
    </row>
    <row r="30" spans="1:3">
      <c r="A30" s="4" t="s">
        <v>156</v>
      </c>
      <c r="B30" s="5" t="n">
        <v>1444750</v>
      </c>
      <c r="C30" s="5" t="n">
        <v>722500</v>
      </c>
    </row>
    <row r="31" spans="1:3">
      <c r="A31" s="4" t="s">
        <v>157</v>
      </c>
      <c r="B31" s="5" t="n">
        <v>1838492</v>
      </c>
      <c r="C31" s="5" t="n">
        <v>990532</v>
      </c>
    </row>
    <row r="32" spans="1:3">
      <c r="A32" s="4" t="s">
        <v>158</v>
      </c>
      <c r="B32" s="5" t="n">
        <v>-2696</v>
      </c>
      <c r="C32" s="5" t="n">
        <v>-38718</v>
      </c>
    </row>
    <row r="33" spans="1:3">
      <c r="A33" s="4" t="s">
        <v>159</v>
      </c>
      <c r="B33" s="5" t="n">
        <v>9668</v>
      </c>
      <c r="C33" s="5" t="n">
        <v>78599</v>
      </c>
    </row>
    <row r="34" spans="1:3">
      <c r="A34" s="4" t="s">
        <v>160</v>
      </c>
      <c r="B34" s="5" t="n">
        <v>6972</v>
      </c>
      <c r="C34" s="5" t="n">
        <v>39881</v>
      </c>
    </row>
    <row r="35" spans="1:3">
      <c r="A35" s="3" t="s">
        <v>161</v>
      </c>
    </row>
    <row r="36" spans="1:3">
      <c r="A36" s="4" t="s">
        <v>162</v>
      </c>
      <c r="B36" s="5" t="n">
        <v>46933</v>
      </c>
      <c r="C36" s="5" t="n">
        <v>30450</v>
      </c>
    </row>
    <row r="37" spans="1:3">
      <c r="A37" s="4" t="s">
        <v>163</v>
      </c>
      <c r="B37" s="5" t="n">
        <v>0</v>
      </c>
      <c r="C37" s="5" t="n">
        <v>0</v>
      </c>
    </row>
    <row r="38" spans="1:3">
      <c r="A38" s="3" t="s">
        <v>164</v>
      </c>
    </row>
    <row r="39" spans="1:3">
      <c r="A39" s="4" t="s">
        <v>165</v>
      </c>
      <c r="B39" s="5" t="n">
        <v>64978</v>
      </c>
      <c r="C39" s="5" t="n">
        <v>0</v>
      </c>
    </row>
    <row r="40" spans="1:3">
      <c r="A40" s="4" t="s">
        <v>166</v>
      </c>
      <c r="B40" s="5" t="n">
        <v>100000</v>
      </c>
      <c r="C40" s="5" t="n">
        <v>0</v>
      </c>
    </row>
    <row r="41" spans="1:3">
      <c r="A41" s="4" t="s">
        <v>167</v>
      </c>
      <c r="B41" s="6" t="n">
        <v>162904</v>
      </c>
      <c r="C4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69</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7:16:44Z</dcterms:created>
  <dcterms:modified xmlns:dcterms="http://purl.org/dc/terms/" xmlns:xsi="http://www.w3.org/2001/XMLSchema-instance" xsi:type="dcterms:W3CDTF">2019-11-15T17:16:44Z</dcterms:modified>
</cp:coreProperties>
</file>